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 PARTY" sheetId="21" state="visible" r:id="rId21"/>
    <sheet xmlns:r="http://schemas.openxmlformats.org/officeDocument/2006/relationships" name="COMMON STOCK"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QUARTERLY FINANCIAL REPORTING ("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NTORIES (Tables)" sheetId="28" state="visible" r:id="rId28"/>
    <sheet xmlns:r="http://schemas.openxmlformats.org/officeDocument/2006/relationships" name="PREPAID EXPENSES AND OTHER CU29"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ACCRUED EXPENSES AND OTHER CU3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RELATED PARTY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QUARTERLY FINANCIAL REPORTING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INVENTORIES - Components (Detai" sheetId="46" state="visible" r:id="rId46"/>
    <sheet xmlns:r="http://schemas.openxmlformats.org/officeDocument/2006/relationships" name="INVENTORIES - Obsolescence Rese" sheetId="47" state="visible" r:id="rId47"/>
    <sheet xmlns:r="http://schemas.openxmlformats.org/officeDocument/2006/relationships" name="PREPAID EXPENSES AND OTHER CU48" sheetId="48" state="visible" r:id="rId48"/>
    <sheet xmlns:r="http://schemas.openxmlformats.org/officeDocument/2006/relationships" name="PROPERTY, PLANT, AND EQUIPMEN49" sheetId="49" state="visible" r:id="rId49"/>
    <sheet xmlns:r="http://schemas.openxmlformats.org/officeDocument/2006/relationships" name="PROPERTY, PLANT, AND EQUIPMEN50" sheetId="50" state="visible" r:id="rId50"/>
    <sheet xmlns:r="http://schemas.openxmlformats.org/officeDocument/2006/relationships" name="INTANGIBLE ASSETS - Components " sheetId="51" state="visible" r:id="rId51"/>
    <sheet xmlns:r="http://schemas.openxmlformats.org/officeDocument/2006/relationships" name="INTANGIBLE ASSETS - Amortizatio" sheetId="52" state="visible" r:id="rId52"/>
    <sheet xmlns:r="http://schemas.openxmlformats.org/officeDocument/2006/relationships" name="INTANGIBLE ASSETS - Future Amor" sheetId="53" state="visible" r:id="rId53"/>
    <sheet xmlns:r="http://schemas.openxmlformats.org/officeDocument/2006/relationships" name="ACCRUED EXPENSES AND OTHER CU54" sheetId="54" state="visible" r:id="rId54"/>
    <sheet xmlns:r="http://schemas.openxmlformats.org/officeDocument/2006/relationships" name="ACCRUED EXPENSES AND OTHER CU55" sheetId="55" state="visible" r:id="rId55"/>
    <sheet xmlns:r="http://schemas.openxmlformats.org/officeDocument/2006/relationships" name="ACCRUED EXPENSES AND OTHER CU56" sheetId="56" state="visible" r:id="rId56"/>
    <sheet xmlns:r="http://schemas.openxmlformats.org/officeDocument/2006/relationships" name="FAIR VALUE MEASUREMENTS - Asset" sheetId="57" state="visible" r:id="rId57"/>
    <sheet xmlns:r="http://schemas.openxmlformats.org/officeDocument/2006/relationships" name="FAIR VALUE MEASUREMENTS - Level" sheetId="58" state="visible" r:id="rId58"/>
    <sheet xmlns:r="http://schemas.openxmlformats.org/officeDocument/2006/relationships" name="LONG-TERM DEBT - Components (De" sheetId="59" state="visible" r:id="rId59"/>
    <sheet xmlns:r="http://schemas.openxmlformats.org/officeDocument/2006/relationships" name="LONG-TERM DEBT - Senior Secured" sheetId="60" state="visible" r:id="rId60"/>
    <sheet xmlns:r="http://schemas.openxmlformats.org/officeDocument/2006/relationships" name="LONG-TERM DEBT - Maturities (De" sheetId="61" state="visible" r:id="rId61"/>
    <sheet xmlns:r="http://schemas.openxmlformats.org/officeDocument/2006/relationships" name="INCOME TAXES - Provision (Detai"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Deferred Tax A65" sheetId="65" state="visible" r:id="rId65"/>
    <sheet xmlns:r="http://schemas.openxmlformats.org/officeDocument/2006/relationships" name="INCOME TAXES - Net Operating Lo" sheetId="66" state="visible" r:id="rId66"/>
    <sheet xmlns:r="http://schemas.openxmlformats.org/officeDocument/2006/relationships" name="INCOME TAXES - Unrecognized Tax" sheetId="67" state="visible" r:id="rId67"/>
    <sheet xmlns:r="http://schemas.openxmlformats.org/officeDocument/2006/relationships" name="STOCK-BASED COMPENSATION - 2015" sheetId="68" state="visible" r:id="rId68"/>
    <sheet xmlns:r="http://schemas.openxmlformats.org/officeDocument/2006/relationships" name="STOCK-BASED COMPENSATION - Rest" sheetId="69" state="visible" r:id="rId69"/>
    <sheet xmlns:r="http://schemas.openxmlformats.org/officeDocument/2006/relationships" name="STOCK-BASED COMPENSATION - Re70" sheetId="70" state="visible" r:id="rId70"/>
    <sheet xmlns:r="http://schemas.openxmlformats.org/officeDocument/2006/relationships" name="STOCK-BASED COMPENSATION - Nonq" sheetId="71" state="visible" r:id="rId71"/>
    <sheet xmlns:r="http://schemas.openxmlformats.org/officeDocument/2006/relationships" name="STOCK-BASED COMPENSATION - No72" sheetId="72" state="visible" r:id="rId72"/>
    <sheet xmlns:r="http://schemas.openxmlformats.org/officeDocument/2006/relationships" name="STOCK-BASED COMPENSATION - Perf" sheetId="73" state="visible" r:id="rId73"/>
    <sheet xmlns:r="http://schemas.openxmlformats.org/officeDocument/2006/relationships" name="STOCK-BASED COMPENSATION - Pe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LATED PARTY (Details)" sheetId="79" state="visible" r:id="rId79"/>
    <sheet xmlns:r="http://schemas.openxmlformats.org/officeDocument/2006/relationships" name="COMMON STOCK - Common Stock (De" sheetId="80" state="visible" r:id="rId80"/>
    <sheet xmlns:r="http://schemas.openxmlformats.org/officeDocument/2006/relationships" name="COMMON STOCK - Initial Public O" sheetId="81" state="visible" r:id="rId81"/>
    <sheet xmlns:r="http://schemas.openxmlformats.org/officeDocument/2006/relationships" name="COMMON STOCK - Follow-on and Se" sheetId="82" state="visible" r:id="rId82"/>
    <sheet xmlns:r="http://schemas.openxmlformats.org/officeDocument/2006/relationships" name="EARNINGS PER SHARE - Factors (D" sheetId="83" state="visible" r:id="rId83"/>
    <sheet xmlns:r="http://schemas.openxmlformats.org/officeDocument/2006/relationships" name="EARNINGS PER SHARE - Anti-dilut" sheetId="84" state="visible" r:id="rId84"/>
    <sheet xmlns:r="http://schemas.openxmlformats.org/officeDocument/2006/relationships" name="SEGMENT INFORMATION - Geographi" sheetId="85" state="visible" r:id="rId85"/>
    <sheet xmlns:r="http://schemas.openxmlformats.org/officeDocument/2006/relationships" name="SEGMENT INFORMATION - Operating" sheetId="86" state="visible" r:id="rId86"/>
    <sheet xmlns:r="http://schemas.openxmlformats.org/officeDocument/2006/relationships" name="QUARTERLY FINANCIAL REPORTING87" sheetId="87" state="visible" r:id="rId87"/>
  </sheets>
  <definedNames/>
  <calcPr calcId="124519" fullCalcOnLoad="1"/>
</workbook>
</file>

<file path=xl/sharedStrings.xml><?xml version="1.0" encoding="utf-8"?>
<sst xmlns="http://schemas.openxmlformats.org/spreadsheetml/2006/main" uniqueCount="750">
  <si>
    <t>Document and Entity Information - USD ($)</t>
  </si>
  <si>
    <t>12 Months Ended</t>
  </si>
  <si>
    <t>Jun. 30, 2017</t>
  </si>
  <si>
    <t>Sep. 07, 2017</t>
  </si>
  <si>
    <t>Jan. 01, 2017</t>
  </si>
  <si>
    <t>Document and Entity Information</t>
  </si>
  <si>
    <t>Document Type</t>
  </si>
  <si>
    <t>10-K</t>
  </si>
  <si>
    <t>Amendment Flag</t>
  </si>
  <si>
    <t>false</t>
  </si>
  <si>
    <t>Document Period End Date</t>
  </si>
  <si>
    <t>Jun. 30,
		2017</t>
  </si>
  <si>
    <t>Document Fiscal Year Focus</t>
  </si>
  <si>
    <t>Document Fiscal Period Focus</t>
  </si>
  <si>
    <t>FY</t>
  </si>
  <si>
    <t>Entity Registrant Name</t>
  </si>
  <si>
    <t>MCBC Holdings, Inc.</t>
  </si>
  <si>
    <t>Entity Central Index Key</t>
  </si>
  <si>
    <t>Current Fiscal Year End Date</t>
  </si>
  <si>
    <t>--06-30</t>
  </si>
  <si>
    <t>Entity Current Reporting Status</t>
  </si>
  <si>
    <t>Yes</t>
  </si>
  <si>
    <t>Entity Well-known Seasoned Issuer</t>
  </si>
  <si>
    <t>No</t>
  </si>
  <si>
    <t>Entity Voluntary Filers</t>
  </si>
  <si>
    <t>Entity Filer Category</t>
  </si>
  <si>
    <t>Accelerated Filer</t>
  </si>
  <si>
    <t>Entity Public Float</t>
  </si>
  <si>
    <t>Entity Common Stock, Shares Outstanding</t>
  </si>
  <si>
    <t>CONSOLIDATED BALANCE SHEETS - USD ($) $ in Thousands</t>
  </si>
  <si>
    <t>Jun. 30, 2016</t>
  </si>
  <si>
    <t>CURRENT ASSETS:</t>
  </si>
  <si>
    <t>Cash and cash equivalents</t>
  </si>
  <si>
    <t>Accounts receivable — net of allowances of $82 and $65, respectively</t>
  </si>
  <si>
    <t>Income tax receivable</t>
  </si>
  <si>
    <t>Inventories, net (Note 4)</t>
  </si>
  <si>
    <t>Prepaid expenses and other current assets (Note 5)</t>
  </si>
  <si>
    <t>Total current assets</t>
  </si>
  <si>
    <t>Property, plant and equipment — net (Note 6)</t>
  </si>
  <si>
    <t>Intangible assets — net (Note 7)</t>
  </si>
  <si>
    <t>Goodwill</t>
  </si>
  <si>
    <t>Deferred debt issuance costs — net</t>
  </si>
  <si>
    <t>Deferred income taxes (Note 2 and 11)</t>
  </si>
  <si>
    <t>Other</t>
  </si>
  <si>
    <t>Total assets</t>
  </si>
  <si>
    <t>CURRENT LIABILITIES</t>
  </si>
  <si>
    <t>Accounts payable</t>
  </si>
  <si>
    <t>Income tax payable</t>
  </si>
  <si>
    <t>Accrued expenses and other current liabilities (Note 8)</t>
  </si>
  <si>
    <t>Current portion of long term debt, net of unamortized debt issuance costs (Note 10)</t>
  </si>
  <si>
    <t>Total current liabilities</t>
  </si>
  <si>
    <t>Long-term debt, net of unamortized debt issuance costs Note 10)</t>
  </si>
  <si>
    <t>Unrecognized tax positions (Note 11)</t>
  </si>
  <si>
    <t>Total liabilities</t>
  </si>
  <si>
    <t>COMMITMENTS AND CONTINGENCIES (Note 13)</t>
  </si>
  <si>
    <t xml:space="preserve"> </t>
  </si>
  <si>
    <t>STOCKHOLDERS' EQUITY (DEFICIT):</t>
  </si>
  <si>
    <t>Common stock, $.01 par value per share — authorized, 100,000,000 shares; issued and outstanding, 18,637,445 shares at June 30, 2017 and 18,591,808 shares at June 30, 2016</t>
  </si>
  <si>
    <t>Additional paid-in capital</t>
  </si>
  <si>
    <t>Accumulated deficit</t>
  </si>
  <si>
    <t>Total stockholders' equity (deficit)</t>
  </si>
  <si>
    <t>Total liabilities and stockholders' equity (deficit)</t>
  </si>
  <si>
    <t>CONSOLIDATED BALANCE SHEETS (Parenthetical) - USD ($) $ in Thousands</t>
  </si>
  <si>
    <t>CONSOLIDATED BALANCE SHEETS</t>
  </si>
  <si>
    <t>Allowance for doubtful accounts</t>
  </si>
  <si>
    <t>Common stock, par value</t>
  </si>
  <si>
    <t>Common stock, authorized shares</t>
  </si>
  <si>
    <t>Common stock, issued shares</t>
  </si>
  <si>
    <t>Common stock, outstanding shares</t>
  </si>
  <si>
    <t>CONSOLIDATED STATEMENTS OF OPERATIONS - USD ($) $ in Thousands</t>
  </si>
  <si>
    <t>Jun. 30, 2015</t>
  </si>
  <si>
    <t>CONSOLIDATED STATEMENTS OF OPERATIONS</t>
  </si>
  <si>
    <t>NET SALES</t>
  </si>
  <si>
    <t>COST OF SALES</t>
  </si>
  <si>
    <t>GROSS PROFIT</t>
  </si>
  <si>
    <t>OPERATING EXPENSES:</t>
  </si>
  <si>
    <t>Selling and marketing</t>
  </si>
  <si>
    <t>General and administrative</t>
  </si>
  <si>
    <t>Amortization of intangible assets</t>
  </si>
  <si>
    <t>Total operating expenses</t>
  </si>
  <si>
    <t>OPERATING INCOME</t>
  </si>
  <si>
    <t>OTHER EXPENSE (INCOME):</t>
  </si>
  <si>
    <t>Interest expense</t>
  </si>
  <si>
    <t>Change in common stock warrant fair value</t>
  </si>
  <si>
    <t>Other income</t>
  </si>
  <si>
    <t>INCOME BEFORE INCOME TAX EXPENSE</t>
  </si>
  <si>
    <t>INCOME TAX EXPENSE</t>
  </si>
  <si>
    <t>NET INCOME</t>
  </si>
  <si>
    <t>EARNINGS PER COMMON SHARE:</t>
  </si>
  <si>
    <t>Basic (in dollars per share)</t>
  </si>
  <si>
    <t>Diluted (in dollars per share)</t>
  </si>
  <si>
    <t>WEIGHTED AVERAGE SHARES USED FOR COMPUTATION OF:</t>
  </si>
  <si>
    <t>Basic earnings per share (in shares)</t>
  </si>
  <si>
    <t>Diluted earnings per share (in shares)</t>
  </si>
  <si>
    <t>CONSOLIDATED STATEMENTS OF STOCKHOLDERS’ EQUITY (DEFICIT) - USD ($) $ in Thousands</t>
  </si>
  <si>
    <t>Common Stock</t>
  </si>
  <si>
    <t>Additional Paid-in Capital</t>
  </si>
  <si>
    <t>Accumulated Deficit</t>
  </si>
  <si>
    <t>Total</t>
  </si>
  <si>
    <t>Balance, beginning at Jun. 30, 2014</t>
  </si>
  <si>
    <t>Balance, beginning (in shares) at Jun. 30, 2014</t>
  </si>
  <si>
    <t>Increase (decrease) in stockholders' equity</t>
  </si>
  <si>
    <t>Dividends</t>
  </si>
  <si>
    <t>Net income</t>
  </si>
  <si>
    <t>Balance, ending at Jun. 30, 2015</t>
  </si>
  <si>
    <t>Balance, ending (in shares) at Jun. 30, 2015</t>
  </si>
  <si>
    <t>Sale of common stock in IPO, net of $9,309 in underwriter discounts, commissions and offering expenses</t>
  </si>
  <si>
    <t>Sale of common stock in IPO, net of $9,309 in underwriter discounts, commissions and offering expenses (in shares)</t>
  </si>
  <si>
    <t>Issuance of shares of common stock warrants and options</t>
  </si>
  <si>
    <t>Issuance of shares of common stock warrants and options (shares)</t>
  </si>
  <si>
    <t>Repurchase and retirement of common stock</t>
  </si>
  <si>
    <t>Repurchase and retirement of common stock (shares)</t>
  </si>
  <si>
    <t>Equity-based compensation activity</t>
  </si>
  <si>
    <t>Equity-based compensation activity (shares)</t>
  </si>
  <si>
    <t>Offering costs</t>
  </si>
  <si>
    <t>Balance, ending at Jun. 30, 2016</t>
  </si>
  <si>
    <t>Balance, ending (in shares) at Jun. 30, 2016</t>
  </si>
  <si>
    <t>Balance, ending at Jun. 30, 2017</t>
  </si>
  <si>
    <t>Balance, ending (in shares) at Jun. 30, 2017</t>
  </si>
  <si>
    <t>CONSOLIDATED STATEMENTS OF STOCKHOLDERS’ EQUITY (DEFICIT) (Parenthetical) - USD ($) $ in Thousands</t>
  </si>
  <si>
    <t>CONSOLIDATED STATEMENTS OF STOCKHOLDERS’ EQUITY (DEFICIT)</t>
  </si>
  <si>
    <t>Underwriter discounts, commission and offering expenses</t>
  </si>
  <si>
    <t>CONSOLIDATED STATEMENTS OF CASH FLOWS - USD ($) $ in Thousands</t>
  </si>
  <si>
    <t>CASH FLOWS FROM OPERATING ACTIVITIES:</t>
  </si>
  <si>
    <t>Adjustments to reconcile net income to net cash provided by operating activities:</t>
  </si>
  <si>
    <t>Depreciation and amortization</t>
  </si>
  <si>
    <t>Inventory obsolescence reserve</t>
  </si>
  <si>
    <t>Paid in kind interest</t>
  </si>
  <si>
    <t>Deferred issuance costs</t>
  </si>
  <si>
    <t>Stock-based compensation</t>
  </si>
  <si>
    <t>Loss on extinguishment of debt</t>
  </si>
  <si>
    <t>Unrecognized tax benefits</t>
  </si>
  <si>
    <t>Deferred income taxes</t>
  </si>
  <si>
    <t>Net provision for doubtful accounts</t>
  </si>
  <si>
    <t>Loss on disposal of fixed assets</t>
  </si>
  <si>
    <t>Changes in operating assets and liabilities:</t>
  </si>
  <si>
    <t>Accounts receivable</t>
  </si>
  <si>
    <t>Inventories</t>
  </si>
  <si>
    <t>Prepaid expenses and other current assets</t>
  </si>
  <si>
    <t>Other assets</t>
  </si>
  <si>
    <t>Accrued expenses and other current liabilities</t>
  </si>
  <si>
    <t>Net cash provided by operating activities</t>
  </si>
  <si>
    <t>CASH FLOWS FROM INVESTING ACTIVITIES:</t>
  </si>
  <si>
    <t>Disposal of assets</t>
  </si>
  <si>
    <t>Purchases of property and equipment</t>
  </si>
  <si>
    <t>Net cash used in investing activities</t>
  </si>
  <si>
    <t>CASH FLOWS FROM FINANCING ACTIVITIES:</t>
  </si>
  <si>
    <t>Proceeds from issuance of common stock</t>
  </si>
  <si>
    <t>Proceeds from issuance of long-term debt</t>
  </si>
  <si>
    <t>Payments of costs directly associated with offerings</t>
  </si>
  <si>
    <t>Cash paid for withholding taxes on vested stock</t>
  </si>
  <si>
    <t>Excess tax benefits</t>
  </si>
  <si>
    <t>Principal payments on long-term debt</t>
  </si>
  <si>
    <t>Proceeds from revolving line of credit</t>
  </si>
  <si>
    <t>Payments on revolving line of credit</t>
  </si>
  <si>
    <t>Payments of debt discount</t>
  </si>
  <si>
    <t>Payments of deferred financing costs</t>
  </si>
  <si>
    <t>Dividends paid</t>
  </si>
  <si>
    <t>Proceeds from exercise of common stock warrant</t>
  </si>
  <si>
    <t>Net cash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SIGNIFICANT NON-CASH INVESTING AND FINANCING ACTIVITIES:</t>
  </si>
  <si>
    <t>Payment of costs directly associated with the issuance of common stock</t>
  </si>
  <si>
    <t>Issuance of shares of common stock warrants</t>
  </si>
  <si>
    <t>ORGANIZATION AND NATURE OF BUSINESS</t>
  </si>
  <si>
    <t>1.
MCBC Holdings, Inc. (“MCBC” or the “Company”) was formed on January 28, 2000, as a Delaware holding company that operates primarily through its wholly owned subsidiaries, MasterCraft Boat Company, LLC and MCBC Hydra Boats, LLC. MCBC and its subsidiaries collectively are referred to herein as the “Company”.
The Company is a designer and manufacturer of premium inboard tournament ski boats and luxury performance V-drive runabouts under the MasterCraft brand. The Company also leases a parts warehouse in the United Kingdom to expedite service, primarily to dealers and customers in the European Union.</t>
  </si>
  <si>
    <t>BASIS OF PRESENTATION</t>
  </si>
  <si>
    <t>2.
The accompanying financial statements are prepared in accordance with accounting principles generally accepted in the United States of America (“U.S. GAAP”). The consolidated financial statements include the accounts of the Company and its wholly owned subsidiaries, MasterCraft Boat Company, LLC; MasterCraft Services, Inc.; MCBC Hydra Boats, LLC; MasterCraft Parts, Ltd.; and MasterCraft International Sales Administration, Inc.</t>
  </si>
  <si>
    <t>SIGNIFICANT ACCOUNTING POLICIES</t>
  </si>
  <si>
    <t>3.
Principles of Consolidation — The consolidated financial statements include the accounts of MCBC and its wholly owned subsidiaries. All significant intercompany accounts and transactions have been eliminated in consolidation.
Use of Estimates — The preparation of the Company’s consolidated financial statements in conformity with U.S. GAAP requires management to make estimates and assumptions that affect the reported amounts of assets, liabilities, sales, and expenses and related disclosures. The Company bases these estimates on historical results and various other assumptions believed to be reasonable. The Company’s most significant financial statement estimates include allowances for bad debts, warranty liability, inventory allowance for obsolescence, self-insurance liability, fair value of stock options and warrant, inventory repurchase contingent obligation, uncertain tax positions, impairment of long-lived assets and intangibles subject to amortization, impairment of goodwill and indefinite-lived intangibles, and potential litigation claims and settlements. Actual results could differ from those estimates.
Revenue Recognition — The Company’s revenue is derived primarily from the sale of boats, marine parts, and accessories. Revenue is recognized in accordance with the terms of the sale, primarily upon shipment to customers, once the sales price is fixed or determinable and collectability is reasonably assured. The Company offers discounts and sales incentives that include retail promotions, rebates, and floor plan reimbursement cost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Dealers generally have no rights to return unsold boats. Occasionally, the Company may accept returns in limited circumstances and at the Company’s discretion under its warranty policy (Note 8).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Dealer Incentives
The Company provides for various structured dealer rebate and sales promotions incentives, which are recognized as a reduction in net sales, at the time of sale to the dealer. Dealer rebate and sales promotions incentives are based on actual wholesale rebate and applicable sales promotion expenses at the time of sale to the dealer. Examples of such programs include seasonal discounts, volume commitment rebates and other allowances. Dealer rebate and sales promotion incentives recorded during the years ended June 30, 2017, 2016, and 2015, were $5,660, $6,701 and $5,152, respectively.
Rebates may apply to boats already in dealer inventory. These “retail rebates” on boats in the dealer’s inventory are recorded when the rebate is communicated to the dealer. Retail rebat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Retail rebates recorded during the years ended June 30, 2017, 2016, and 2015, were $5,484, $3,628 and $2,987, respectively.
Accrued rebates are included in accrued expenses and other current liabilities in the accompanying consolidated balance sheets.
Floor Plan Reimbursement Costs
The Company participates in various programs whereby it agrees to reimburse its dealers for certain floor plan interest costs incurred by such dealers for limited periods of time, ranging up to nine months. Such costs are included as a reduction in net sales in the consolidated statements of operations and totaled $3,705, $3,472 and $2,459 for the years ended June 30, 2017, 2016, and 2015, respectively.
Shipping and Handling Costs — The Company includes shipping and handling costs billed to customers in net sales in the consolidated statements of operations. The Company includes costs incurred to transport product to customers and internal handling costs, which relate to activities to prepare goods for shipment, in cost of sales. For the years ended June 30, 2017, 2016, and 2015, shipping and handling costs billed to customers totaled $4,124, $4,043 and $4,050, respectively, and shipping and handling costs included in cost of sales totaled $3,584, $3,952 and $4,461, respectively.
Accounts Receivable — Accounts receivable represents amounts billed to customers under credit terms customary in its industry. The Company normally does not charge interest on its accounts receivabl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bad debt recovery.
Cash and Cash Equivalents — The Company considers all highly-liquid investments with an original maturity of three months or less to be cash and cash equivalents. The Company’s cash deposits are in financial institutions located in Tennessee and Ohio and may at times exceed federally insured amounts. The Company had no cash equivalents at June 30, 2017 and 2016.
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is dependent on third-party equipment manufacturers, distributors, and dealers for certain parts and materials utilized in the manufacturing process. In 2017, 2016, and 2015 the Company purchased all engines for its MasterCraft boats under a supply agreement with one vendor. Total purchases to this vendor were $31,075, $31,232 and $29,027 for 2017, 2016, and 2015, respectively. Total accounts payable to this vendor were $2,291 and $2,309 as of June 30, 2017 and 2016, respectively.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Inventories — Inventories are valued at the lower of cost or market and are shown net of an inventory allowance in the balance sheet. Inventory cost includes material, labor, and manufacturing overhead and is determined based on the first-in, first-out (FIFO) method. Provisions are made as necessary to reduce inventory amounts to their net realizable value or to provide for obsolete products.
Property, Plant, and Equipment — Property, plant, and equipment are recorded at historical cost less accumulated depreciation, and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5
years
Goodwill and Other Intangible Assets — The Company does not amortize goodwill and other purchased intangible assets with indefinite lives. All of the Company’s goodwill and intangible assets relate to the MasterCraft reporting unit. The Company’s primary intangible assets with finite lives consist of a dealer network, developed technologies, software, and order backlog, and are carried at their estimated fair values at the time of acquisition, less accumulated amortization. Amortization is recognized on a straight-line basis over the estimated useful lives of the respective assets (see Note 7). Intangible assets that are subject to amortization are evaluated for impairment using a process similar to that used to evaluate long-lived assets described below.
Impairment of Goodwill and Other Intangible Assets — The Company performed a qualitative assessment of goodwill and other indefinite-lived intangible assets for the years ended June 30, 2017, 2016 and 2015 to determine if it was more likely than not that the fair value of a reporting unit was less than its carrying amount. Based on the Company’s qualitative assessments it was determined that there was no impairment charge related to its intangible assets during the years ended June 30, 2017, 2016, and 2015. These assets are reviewed for impairment at least annually and whenever events or changes in circumstances indicate that the carrying value may not be recoverable.
Impairment of Long-Lived Assets Other Than Indefinite-Lived Assets — The Company assesses the potential for impairment of its long- 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 The Company did not evaluate its long-lived assets for impairment as of June 30, 2017 and 2016 as no triggering event occurred.
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The income tax effects of the differences we identify are classified as long-term deferred tax assets and liabilities in our Consolidated Balance Sheets as of June 30, 2017 and June 30, 2016, following the adoption of ASU 2015-17, Income Taxes during the year ended June 30, 2016.
Product Warranties — The Company offers warranties on the sale of certain products for a period of up to five years and records an accrual for estimated future claims. Such accruals are based upon historical experience and management’s estimates of the level of future claims, and are subject to adjustment as actual claims are determined or as changes in the obligations become reasonably estimable. Such costs are included in cost of sales in the consolidated statements of operations. In fiscal 2014, the Company entered into a contract with an insurance company to reimburse warranty claims paid to independent boat dealerships for years two through five of the warranty period. During fiscal 2016, the Company terminated this insurance contract.
Research and Development — Research and development expenditures are expensed as incurred. The amount charged against the years ended June 30, 2017, 2016, and 2015 was $3,550, $3,508 and $3,027, respectively, and is included in operating expenses in the consolidated statements of operations.
Self-Insurance — The Company is self-insured for certain losses relating to product liability claims and employee medical claims. The Company has purchased stop-loss coverage in order to limit its exposure to any significant levels under these plans. Losses are accrued based upon the Company’s estimates of the aggregate liability for self-insured claims incurred using certain actuarial assumptions followed in the insurance industry and the Company’s historical experience.
Deferred Financing Costs — Certain costs incurred to obtain financing are capitalized and amortized over the term of the related debt using the effective interest method. For the year ended June 30, 2017 the Company did not incur any deferred financing costs. For the years ended June 30, 2016 and 2015, the Company incurred deferred financing costs of $300 and $453, respectively. For the years ended June 30, 2017, 2016, and 2015 the Company recorded amortization of $361, $85 and $42, respectively.
Stock-Based Compensation — Compensation cost is recognized for stock options issued to employees, based on the fair value of these awards at the date of grant. The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Common Stock Warrant — The Company accounted for its freestanding common stock warrant as a liability until settlement. As of June 3, 2016, all of the common stock warrants were exercised or exchanged. Changes in the estimated fair value of the warrant are separately stated in the consolidated statements of operations.
Advertising — Advertising costs are expensed as incurred. The amount charged against operations during the years ended June 30, 2017, 2016, and 2015, was $5,201, $5,725 and $5,521, respectively, and is included in selling and marketing expenses in the consolidated statements of operations.
Fair Value Measurements — The Company measures its “financial” assets and liabilities and certain “non-financial” assets and liabilities at fair value and utilizes the established framework for measuring fair value and disclosing information about fair value measurements. Fair value is the price received to transfer an asset or paid to transfer a liability in an orderly transaction between market participants at the measurement date. Measuring fair value involves a hierarchy of valuation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and, Level 3 inputs are unobservable inputs in which little or no market data exists, therefore requiring a company to develop its own valuation assumptions.
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
Repurchase Commitments —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the payment date by the dealer, generally not exceeding two and a half years. The Company accrues estimated losses for obligations to repurchase inventory repossessed from dealerships by financial institutions when it is probable that a loss has been incurred and the amount of loss is reasonably estimable. The Company has applied these provisions to its floor plan repurchase agreements as disclosed in Notes 8 and 13.
Earnings Per Common Share — Basic earnings per common share reflects reported earnings divided by the weighted average number of common shares outstanding. Diluted earnings per common share include the effect of dilutive stock options and warrant and the respective tax benefits, unless inclusion would not be dilutive.
Operating Leases — The Company leases warehouse space and equipment under operating lease arrangements. Lease agreements may include rent holidays, rent escalation clauses, and tenant improvement allowances. The Company recognizes scheduled rent increases on a straight-line basis over the lease term beginning with the date the Company takes possession of the leased space.
Segment Information — Operating segments are identified as components of an enterprise about which discrete financial information is available for evaluation by the chief operating decision maker in making decisions on how to allocate resources and assess performance. The Company views its operations in two operating segments based on product brand consisting of the MasterCraft brand and the Hydra-Sports brand. Hydra-Sports production was terminated on June 30, 2015.
New Accounting Pronouncements Issued But Not Yet Adopted
In May 2017, the Financial Accounting Standards Board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e Company is currently evaluating the effect that the adoption of this new guidance is expected to have on our financial position or results of operations and related disclosures.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ontinuing to assess the potential effects of these ASUs on its consolidated financial statements, business processes, systems and controls. The Company plans to use the modified retrospective approach in applying the new standard. Based on the Company’s progress, it expects an impact from the new standard for dealers who are offered retail promotions which are currently recorded at the later of when the program has been communicated to the dealer or at the time of sale. Under the new standard, the Company expects these retail promotions to be recognized at the time of sale. As a result, the Company expects a change in the timing of recording retail promotions and rebates; however, it does not expect a change in the total amount of cumulative revenue recognized for each transaction. Any potential effect of adoption of these ASUs have not yet been quantified. Additionally, the Company’s expectations may change as its implementation progresses.
In August 2016, the FASB issued ASU 2016-15, Classification of Certain Cash Receipts and Cash Payments . ASU 2016-15 addresses how certain cash receipts and cash payments are presented and classified in the statement of cash flows under Topic 230, Statement of Cash Flow , and other Topics. ASU 2016-15 is effective for annual reporting periods, and interim periods therein, beginning after December 15, 2017. The Company does not expect the adoption of this guidance to have a material impact on its consolidated financial statements.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is currently evaluating the impact of this new guidance , but does not expect it will have a material impact on its consolidated financial statements.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July 2015, the FASB issued Accounting Standards Update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is currently evaluating the impact of this new guidance , but does not expect it will have a material impact on its consolidated financial statements.
There are no other recently issued accounting pronouncements that are expected to have a material impact on our financial position or results of operations and related disclosures .</t>
  </si>
  <si>
    <t>INVENTORIES</t>
  </si>
  <si>
    <t>4.
Inventories at June 30, 2017 and 2016 consisted of the following:
2017
2016
Raw materials and supplies
$
7,164
$
5,420
Work in process
1,772
2,196
Finished goods
3,427
5,984
Obsolescence reserve
(687)
(332)
Total inventories
$
11,676
$
13,268
Activity in the obsolescence reserve was as follows for the years ended June 30, 2017 and 2016:
2017
2016
Beginning balance
$
(332)
$
(480)
Charged to costs and expenses
(399)
(359)
Disposals
44
507
Ending balance
$
(687)
$
(332)</t>
  </si>
  <si>
    <t>PREPAID EXPENSES AND OTHER CURRENT ASSETS</t>
  </si>
  <si>
    <t>5.
Prepaid expenses and other current assets at June 30, 2017 and 2016, consisted of the following:
2017
2016
Prepaid photo shoot
$
497
$
650
Insurance
765
591
Trade show deposits
73
133
Other
1,103
406
Total prepaid expenses and other current assets
$
2,438
$
1,780</t>
  </si>
  <si>
    <t>PROPERTY, PLANT, AND EQUIPMENT</t>
  </si>
  <si>
    <t>6.
Property, plant, and equipment — net at June 30, 2017 and 2016, consisted of the following:
2017
2016
Land and improvements
$
1,125
$
1,125
Buildings and improvements
8,208
8,371
Machinery and equipment
16,189
17,666
Furniture and fixtures
847
1,028
Construction in progress
3,465
1,930
Total property, plant, and equipment
29,834
30,121
Less accumulated depreciation
(15,007)
(16,295)
Property, plant, and equipment — net
$
14,827
$
13,826
Depreciation expense for the years ended June 30, 2017, 2016, and 2015 was $3,124, $3,223 and $3,057, respectively.</t>
  </si>
  <si>
    <t>INTANGIBLE ASSETS</t>
  </si>
  <si>
    <t>7.
As of June 30, 2017 and 2016, details of the Company’s intangible assets other than goodwill were as follows:
2017
Gross
Net
Carrying
Accumulated
Carrying
Amount
Amortization
Amount
Dealer network
$
1,590
$
(947)
$
643
Total amortizable intangible assets
1,590
(947)
643
Trade names
16,000
—
16,000
Total intangible assets
$
17,590
$
(947)
$
16,643
2016
Gross
Net
Carrying
Accumulated
Carrying
Amount
Amortization
Amount
Dealer network
$
1,590
$
(840)
$
750
Total amortizable intangible assets
1,590
(840)
750
Trade names
16,000
—
16,000
Total intangible assets
$
17,590
$
(840)
$
16,750
The amortizable intangible assets reflected in the table above were determined by management to have finite lives. The useful life for the dealer network intangible, which is 14 years, was based on the average tenure of the dealer group. The trade names have been determined to have indefinite lives and are not being amortized, based on management’s expectation that trade names will generate cash flows for an indefinite period. Management expects to maintain usage of the trade names on existing products and introduce new products in the future under the trade names, thus extending their lives indefinitely.
Amortization expense for the years ended June 30, 2017, 2016, and 2015, was $107, $221 and $222, respectively. Estimated amortization expense for the five years subsequent to June 30, 2017, is shown in the following table:
Fiscal years ending June 30,
2018
$
107
2019
107
2020
107
2021
107
2022
107
and thereafter
108
Total
$
643</t>
  </si>
  <si>
    <t>ACCRUED EXPENSES AND OTHER CURRENT LIABILITIES</t>
  </si>
  <si>
    <t>8.
Accrued expenses and other current liabilities at June 30, 2017 and 2016, consisted of the following:
2017
2016
Warranty
$
12,237
$
11,392
Self-insurance
763
809
Compensation and related accruals
1,691
1,706
Inventory repurchase contingent obligation
1,008
742
Interest
1,008
1,178
Dealer incentives
2,755
4,336
Other
1,948
2,113
Total accrued expenses and other current liabilities
$
21,410
$
22,276
The following table provides a roll forward of the accrued warranty liability for the years ended June 30, 2017 and 2016:
2017
2016
Beginning balance
$
11,392
$
10,228
Provisions
4,723
5,461
Payments made
(3,052)
(4,297)
Adjustments to preexisting warranties
(825)
—
Ending balance
$
12,237
$
11,392
Activity in dealer incentives for the years ended June 30, 2017 and 2016 was as follows:
2017
2016
Beginning balance
$
4,336
$
3,568
Provisions
11,160
10,759
Payments made
(12,741)
(9,991)
Ending balance
$
2,755
$
4,336</t>
  </si>
  <si>
    <t>FAIR VALUE MEASUREMENTS</t>
  </si>
  <si>
    <t>9.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summarizes the basis used to measure certain financial assets and liabilities at fair value as of June 30, 2017:
2017 Fair Value Measurements Using
Level 1
Level 2
Level 3
Asset — interest rate cap
$
—
$
90
$
—
There were no financial assets or liabilities subject to fair value measurements at June 30, 2016. The interest rate cap is valued utilizing pricing models taking into account inputs such as interest rates and notional amounts. Fair value measurements for the Company’s interest rate cap are classified under Level 2 because such measurements are based on significant other observable inputs. There were no transfers of assets or liabilities between Level 1 and Level 2 during the fiscal year ended June 30, 2017.
The Company had issued a common stock warrant for the purchase of 1,113,900 shares of common stock which was classified within Level 3 because it was valued using valuation techniques using certain inputs that are unobservable in the market. The strike price was $4.27 per share and is subject to adjustment based on stock splits, stock dividends and certain other events or transactions. The Company used an option pricing model to estimate the fair value of the warrant as of June 30, 2015. Key inputs used in valuing the Company’s warrant include the Company’s common stock price (estimated using a combination of the income and market approach), the Company’s common stock price volatility, risk-free interest rate, and exercise price of the warrant. The estimated expected volatility was based on the volatility of common stock of a group of comparable, publicly traded companies. As of June 3, 2016 all holders of the common stock warrants had exchanged or exercised their warrants for common stock.
The following table shows the reconciliation from the beginning to the ending balance for the Company’s common stock warrant liability measured at fair value on a recurring basis using significant unobservable inputs (i.e., Level 3) at June 30, 2016:
2016
Beginning balance
9,147
Issuance of shares for common stock warrant
(12,572)
Change in common stock warrant fair value
3,425
Ending balance
—</t>
  </si>
  <si>
    <t>LONG-TERM DEBT</t>
  </si>
  <si>
    <t>10.
Long-term debt outstanding at June 30, 2017 and 2016 is as follows:
2017
2016
Revolving credit facility
$
—
$
3,126
Senior secured term loan
35,135
50,000
Debt issuance costs on term loan
(658)
(899)
Total debt
34,477
52,227
Less current portion of long-term debt
3,904
8,126
Less current portion of debt issuance costs on term loan
(217)
(241)
Long-term debt — less current portion
$
30,790
$
44,342
In December 2013, certain of the Company’s subsidiaries entered into a credit and guaranty agreement with Fifth Third Bank, as the agent and letter of credit issuer, SunTrust Bank as the syndication agent and the other lenders party thereto, the (“Senior Secured Credit Facility”). The Senior Secured Credit Facility provided, among other things, for (i) an initial term loan commitment of $25,000; and (ii) a revolving loan commitment of $10,000. In November 2014, the Company entered into a first amendment to the Senior Secured Credit Facility to, among other things, increase the Term Loan Facility to $50,000, repay all amounts outstanding under our Senior Secured PIK Notes due 2014 with the additional borrowings under our Term Loan Facility and extend the maturity date to November 26, 2019. In March 2015, the Company entered into an Amended and Restated Credit and Guaranty Agreement (the “Amended and Restated Credit and Guaranty Agreement”) which increased the term loan commitment from $50,000 to $75,000 and increased the revolving loan to $30,000. The Company initially borrowed $20,000 on the revolving loan and repaid $10,000 during March 2015. The Company used $44,000 of the proceeds to pay a cash dividend to common stockholders in March 2015. The dividend per basic and diluted common share was $3.95 and $3.71, respectively.
In July 2015, the Company repaid all outstanding borrowings under its $75,000 term loan facility and its outstanding borrowings under its $30,000 revolving line of credit with the proceeds received from the IPO. The Company recorded a loss on debt extinguishment of $716, consisting of a charge of $676 to extinguish the debt discount and $40 in unamortized deferred financing costs incurred under its $75,000 term loan facility. In February 2016, the Company amended its Senior Secured Credit Facility to provide that the Company may repurchase shares in an aggregate amount not to exceed $20,000.
In May 2016, the Company entered into a Second Amended and Restated Credit and Guaranty Agreement with Fifth Third Bank, as the agent and letter of credit issuer, and the lenders party thereto (the “Amended Credit Agreement”). The Amended Credit Agreement replaces the Company’s Amended and Restated Credit Agreement, dated March 13, 2015 (as amended in February 2016. The Amended Credit Agreement provides the Company with an $80,000 senior secured credit facility, consisting of a $50,000 term loan (the “Term Loan”) and a $30,000 revolving credit facility (the “Revolving Credit Facility”). The Amended Credit Agreement bears interest, at the Company’s option, at either the prime rate plus an applicable margin ranging from 0.75% to 1.50% or at an adjusted London Interbank Offered Rate (“LIBOR”) plus an applicable margin ranging from 2.75% to 3.50%, in each case based on the Company’s senior leverage ratio. Based on the Company’s senior leverage ratio for the fiscal year ended June 30, 2017, the applicable margin for loans accruing interest at the prime rate is 0.75% and the applicable margin for loans accruing interest at LIBOR is 2.75%. The Amended Credit Agreement is secured by a first-priority security interest in substantially all of the Company’s assets. Obligations under the Amended Credit Agreement are guaranteed by the Company and each of its domestic subsidiaries.
The Amended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specified consolidated fixed charge coverage ratio and a specified total leverage ratio. The Amended Credit Agreement includes customary events of default, including, but not limited to, payment defaults, covenant defaults, breaches of representations and warranties, cross-defaults to certain indebtedness, certain events of bankruptcy and insolvency, defaults under any security documents, and a change of control. The Term Loan will mature and all remaining amounts outstanding thereunder will be due and payable on May 26, 2021. The Company used the proceeds to pay a $79,945 cash dividend to common stockholders in June 2016. The cash dividend payment per share was $4.30 based on shares outstanding as of June 6, 2016.
Under the Revolving Credit Facility, as of June 30, 2017, the Company had no borrowings and as of June 30, 2016, the Company had borrowings of $3,126. As of June 30, 2017 and 2016, the Company had net availability of $29,750 and $26,627, respectively. Availability was reduced by outstanding letters of credit of $250 at June 30, 2017 and June 30, 2016. As of June 30, 2017 and 2016, the effective interest rate on borrowings outstanding were 3.803% and 3.559%, respectively. As of June 30, 2017 the Company was in compliance with all of its debt covenants under its Term Loan and Revolving Credit Facility.
Long-term debt maturities for the Term Loan subsequent to June 30, 2017 are as follows:
Fiscal years ending June 30,
2018
$
3,904
2019
5,856
2020
5,856
2021
19,519
2022
—
Total
$
35,135</t>
  </si>
  <si>
    <t>INCOME TAXES</t>
  </si>
  <si>
    <t>11.
Earnings from continuing operations before income taxes and equity by jurisdiction were all in the U.S. except for a loss of $53 and income of $53 in 2017 and 2016, respectively.
For the years ended June 30, the components of the provision for income taxes are as follows:
For the Years Ended June 30,
2017
2016
2015
Current income tax expense:
Federal
$
5,803
$
10,530
$
436
State and other
1,584
2,020
96
Benefit of operating loss carryforwards
(118)
(319)
—
Total current tax expense
7,269
12,231
532
Deferred tax expense:
Federal
4,154
(3,583)
5,636
State and other
300
(340)
426
Total deferred tax expense
4,454
(3,923)
6,062
Income tax expense
$
11,723
$
8,308
$
6,594
The difference between the statutory and the effective federal tax rate for the periods below is attributable to the following:
For the Years Ended June, 30
2017
2016
2015
Statutory income tax rate
35.00
%
35.00
%
34.00
%
State taxes (net of federal income tax benefit and valuation allowance)
2.83
0.41
2.73
Valuation allowance
—
0.06
0.30
Tax credits
(0.62)
(2.82)
—
Other
0.04
(0.21)
(2.95)
Uncertain tax positions
1.93
6.06
(0.55)
Permanent differences
(1.72)
6.36
20.84
Effective income tax rate
37.46
%
44.86
%
54.37
%
As of June 30, 2017 and 2016, a summary of the significant components of the Company’s deferred tax assets and liabilities was as follows:
2017
2016
Deferred tax assets:
Warranty reserves
$
4,392
$
4,301
Repurchase agreements
362
280
Other reserves
121
998
Unrecognized tax benefits
859
719
Stock Compensation
336
4,527
State net operating loss
130
130
Foreign net operating loss
104
117
Valuation allowance
(234)
(247)
Total deferred tax assets
6,070
10,825
Deferred tax liabilities:
Depreciation
(984)
(907)
Intangible asset basis difference
(6,037)
(6,406)
Other
(2)
(11)
Total deferred tax liabilities
(7,023)
(7,324)
Net deferred tax assets (liabilities)
$
(953)
$
3,501
2017
2016
Noncurrent deferred tax assets
—
3,501
Noncurrent deferred tax liabilities
(953)
—
Net deferred tax assets (liabilities)
$
(953)
$
3,501
The Company has state net operating loss (NOL) carryforwards of $3,013 that expire in varying years ranging from June 30, 2024 to June 30, 2029, and foreign NOL carryforwards of $494 that can be carried forward indefinitely. However, the Company determined that it is more likely than not that the benefit from these state and foreign NOL carryforwards will not be realized. In recognition of this risk, the Company has provided a full valuation allowance on the deferred tax assets relating to these state and foreign NOL carryforwards.
Unrecognized Tax Benefits
A reconciliation of the beginning and ending amount of unrecognized tax benefits, excluding accrued amounts for interest and penalties, is as follows:
2017
2016
Balance at July 1
$
2,054
$
328
Additions based on tax positions related to the current year
413
623
Additions for tax positions of prior years
—
1,143
Reductions for tax positions of prior years
(25)
(40)
Balance at June 30
$
2,442
$
2,054
Of this total, $910 and $667 as of June 30, 2017 and 2016, respectively represent the amount of unrecognized tax benefits that, if recognized, would favorably affect the effective income tax rate in future periods. The total amount of interest and penalties recorded in the consolidated statements of operations for the years ended June 30, 2017, and 2016 were a benefit of $355 and $57, respectively. The amounts accrued for interest and penalties at June 30, 2017 and 2016 were $490 and $135 respectively.
In general, it is the practice and intention of the Company to reinvest the earnings of its non-U.S. subsidiaries in those operations. As of June 30, 2017, the Company has not made a provision for U.S. or additional foreign withholding taxes on investments in foreign subsidiaries that are indefinitely reinvested. Generally, such amounts become subject to U.S. taxation upon the remittance of dividends and under certain other circumstances.
The Company and its subsidiaries are subject to U.S. federal income tax, as well as various other income state taxes and foreign income taxes. The Company is no longer subject to examination by taxing authorities for years before June 30, 2011. The Company expects the total amount of unrecognized benefits to increase by approximately $845 in the next twelve months.</t>
  </si>
  <si>
    <t>STOCK-BASED COMPENSATION</t>
  </si>
  <si>
    <t>12.
During fiscal year ended June 30, 2015 the Company adopted the Amended and Restated MCBC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our long-term success. In July 2015, the Board amended and restated the Company's 2015 Plan which became effective just prior to the closing of the Company’s initial public offering to increase the shares available for issuance under the 2015 Plan from 1,518,958 shares to 2,458,633 shares. The Plan provides for the grant of stock options, including incentive stock options, or ISOs, and nonqualified stock options, or NSOs, restricted stock, dividend equivalents, stock payments, restricted stock units, or RSUs, restricted stock awards, or RSAs, deferred stock, deferred stock units, performance awards, stock appreciation rights, or SARs, performance stock units, or PSUs, and cash awards. As of June 30, 2017, there were 1,722,190 shares available for issuance under the 2015 Plan. All outstanding awards granted under the Company’s 2010 Equity Incentive Plan have vested. The Company does not intend to grant additional awards under this plan.
In May 2015, the Company granted to certain employees 841,585 shares of restricted stock under the 2015 Plan. For accounting purposes, the vesting conditions were not probable at the time of the grant. Upon completion of the IPO, the vesting conditions had been met at which time the restricted shares had a per share fair value of $15.00, which was the initial public offering price. The award included performance conditions that were based on either an initial public offering or a change in control and until consummation of the event it was not considered probable for accounting purposes. In July 2015, the Company granted 47,146 shares of restricted stock under the 2015 Plan to certain non-employee directors at a per share fair value of $15.66, which was the closing price of the stock on July 24, 2015. For these restricted stock awards, the Company recognized stock-based compensation through the vesting date on a straight-line basis over 181 days from the Company’s initial public offering date. In April 2016, the Company granted 6,140 shares of restricted stock under the 2015 Plan to certain non-employee directors at a per share fair value of $13.41, which was the closing price of the stock on April 2, 2016. For these restricted stock awards, the Company recognized stock-based compensation through the vesting date of June 30, 2016.
In August 2016, the Company granted to certain employees 28,391 shares of RSAs under the 2015 Plan at a per share fair value of $11.85, which is the market value of the Company’s common stock on the grant date. The RSAs will vest in three equal annual installments. In addition, the Company granted 10,770 RSAs under the 2015 Plan to certain non-employee directors for their annual equity award at a per share fair value of $11.85. In December 2016, the Company granted 5,572 RSAs under the 2015 Plan to its two new non-employee directors for their pro-rata portion of their annual equity award at a per share fair value of $13.47. In January 2017, the Company granted 1,968 RSAs under the 2015 Plan to its new non-employee directors for the pro-rata portion of their annual equity award at a per share fair value of $14.63. During the fiscal years ended June 30, 2017 and 2016, the Company recognized $321 and $13,444, respectively, in stock-based compensation from RSAs.
A summary of restricted stock award activity for the year ended June 30, 2017 is as follows:
Number of Restricted Stock Awards Outstanding
Weighted Average Grant Date Fair Value
Total Non-vested Restricted Stock Awards at beginning of year
—
$
—
Granted
47,131
12.22
Vested
(18,740)
18.94
Forfeited
(1,974)
19.55
Total Non-vested Restricted Stock Awards at end of year
26,417
$
12.22
In July 2015, the Company granted 137,786 NSOs to certain employees at an option price equal to the $15.00 per share of the Company’s common stock, which was the initial public offering price, which will vest in 25% increments annually on each of the first four anniversaries of the grant date. During the fiscal year ended June 30, 2016, there were 15,146 stock options forfeited. During the fiscal year ended June 30, 2017 and 2016, the Company recognized $240 and $243, respectively, from these NSOs in stock-based compensation.
The Company estimated the grant date fair value of stock options using the Black-Scholes pricing model assuming a risk-free interest rate of 1.93%, an expected term of 6.25 years, no dividend yield and a volatility rate of 56.7%. The Company determined that it does not have sufficient information on which to base a reasonable and supportable estimate of expected volatility of its share price, because they have limited or no active stock transactions with third parties. Therefore, the Company has selected to use the calculated value method. Under this method, the Company used comparable public companies to estimate expected volatility. The Company uses historical data to estimate option exercise and post-vesting termination behavior. The risk-free interest rate for the expected term of the option is based on the U.S. Treasury yield curve in effect at the time of the grant. There was no stock-based compensation recognized for the fiscal year ended June 30, 2015.
A summary of option activity for the year ending June 30, 2017 is as follows:
Weighted
Weighted
Average
Average
Remaining
Aggregate
Exercise
Contractual
Intrinsic
Shares
Price
Term (Yrs.)
Value
Outstanding at beginning of year
122,640
$
10.70
9.1
$
43
Granted
—
$
—
—
$
—
Exercised
(1,578)
$
10.70
8.1
$
—
Forfeited or expired
(4,734)
$
10.70
8.1
$
—
Outstanding at end of year
116,328
$
10.70
8.1
$
1,030
Fully vested and exercisable at end of year
—
$
—
—
$
—
A summary of option activity for the year ending June 30, 2016 is as follows:
Weighted
Weighted
Average
Average
Remaining
Aggregate
Exercise
Contractual
Intrinsic
Shares
Price
Term (Yrs.)
Value
Outstanding at beginning of year
86,985
$
4.03
4.7
$
833
Granted
137,786
$
15.00
10.0
$
—
Exercised
(86,985)
$
4.03
—
$
—
Forfeited or expired
(15,146)
$
15.00
—
$
—
Outstanding at end of year
122,640
$
10.70
9.1
$
43
Fully vested and exercisable at end of year
—
$
—
—
$
—
Pursuant to the terms of the 2015 Plan, the exercise price of options were reduced by $4.30, the amount of the special cash dividend paid on June 10, 2016, from an exercise price of $15.00 to an exercise price of $10.70. The other terms of the options remain unchanged.
In August 2016, the Company granted 42,587 performance stock units (“PSUs”) under its 2015 Plan to certain employees at a per share fair value of $11.85, which was the market value of the Company’s common stock on the grant date. The awards will be earned based upon the Company’s obtainment of certain performance criteria over a three-year period. The performance period for the awards are a three-year period commencing July 1, 2016 and ending June 30, 2019. Following the determination of the Company’s achievement with respect to the performance criteria, the amount of shares awarded will be subject to adjustment based upon the application of a total shareholder return (“TSR”) modifier. The probability of achieving the performance criteria is assessed quarterly, and compensation expense is recognized ratably over the performance period in accordance with ASC 718, Compensation—Stock Compensation . The Company recognized $150 in stock-based compensation expense from these PSUs during the fiscal year ended June 30, 2017.
A summary of performance stock award activity for the year ending June 30, 2017 is as follows:
Number of Performance Stock Units Outstanding
Weighted Average Grant Date Fair Value
Total Non-vested Performance Stock Units at beginning of year
—
$
—
Granted
42,587
11.85
Vested
—
—
Forfeited
(1,974)
11.85
Total Non-vested Performance Stock Units at end of year
40,613
$
11.85</t>
  </si>
  <si>
    <t>COMMITMENTS AND CONTINGENCIES</t>
  </si>
  <si>
    <t>13.
The Company leases equipment and warehouse space under operating lease agreements expiring through 2020. Rental expense was $603, $468, and $262 during the years ended June 30, 2017, 2016, and 2015, respectively. Future minimum rental payments under all non-cancelable operating leases with remaining lease terms in excess of one year at June 30, 2017, are as follows:
Fiscal years ending June 30,
2018
$
484
2019
314
2020
114
2021
87
2022
72
and thereafter
11
Total
$
1,082
Under certain conditions, the Company is obligated to repurchase new inventory repossessed from dealerships by financial institutions that provide credit to boat dealerships. Under the terms of these repurchase agreements, the Company is obligated to repurchase inventory repossessed by these financial institutions for a period ranging from 18 months to 30 months from the date of the original sale of the products to the respective dealers. Repossession of products by the financial institutions normally occurs when a dealer goes out of business or defaults with a lender. The maximum obligation of the Company under such floor plan agreements aggregated approximately $94,046 and $88,810 as of June 30, 2017 and 2016, respectively. No units were repurchased for the fiscal year ended June 30, 2017 or June 30, 2016. The Company recorded a liability of $1,008 and $742 as of June 30, 2017 and 2016, respectively, after giving effect to proceeds anticipated to be received from the resale of those products to alternative dealers, and taking into consideration the credit quality of the dealers.
The Company is engaged in an exclusive contract with Ilmor Marine to provide engines for its MasterCraft boats. This contract makes Ilmor Marine the only supplier to MasterCraft for in-board engines and expires June 30, 2019. The Company is obligated to purchase a minimum number of engines during each model year and penalties can be assessed if the Company does not meet the purchase requirements. The Company did not incur any penalties related to engine purchase shortfalls for the years ended June 30, 2017 and 2016. Estimated purchases under the agreement range from approximately $26,000 to $27,000 for each of the years ending June 30, 2018 and 2019.
Future minimum purchase commitments under supply and other agreements are as follows:
Fiscal years ending June 30,
2018
$
1,153
2019
1,153
2020
1,500
2021
—
2022
—
and thereafter
470
Total
$
4,276
The Company is involved in certain claims and legal actions arising in the ordinary course of business. In the opinion of management, the ultimate disposition of these matters is not expected to have a material adverse effect on the Company’s financial condition or results of operations.
On May 2, 2017, the Company reached a resolution of its pending patent litigation with Malibu Boats. The resolution of the litigation included a full release of all claims and counterclaims by the parties. The resolution of the litigation also included a $2.5 million settlement charge, which is included in general and administrative expense in the accompanying consolidated statement of operations, and the Company entering into a license agreement related to certain of Malibu’s patents.</t>
  </si>
  <si>
    <t>RELATED PARTY</t>
  </si>
  <si>
    <t>14.
The schedule below identifies balances included in the consolidated statements of operations for the years ended June 30, 2017, 2016 and 2015.
2017
2016
2015
Interest expense (Wayzata Investment Partners)
—
—
1,639</t>
  </si>
  <si>
    <t>COMMON STOCK</t>
  </si>
  <si>
    <t>15.
As of June 30, 2017, the Company has authorized 100,000,000 shares of common stock, par value of $0.01 per share. Holders of common stock are each entitled to one vote for each share held of record on all matters submitted to a vote of stockholders. Holders are entitled to receive dividends when and if declared by the board of directors. In the event of liquidation, dissolution, or winding up, holders of common stock are entitled to receive a pro rata share of remaining assets available for distribution.
Initial Public Offering — On July 22, 2015, the Company completed the initial public offering of its common stock, in which it issued and sold 6,071,429 shares of common stock (exclusive of 910,714 shares of common stock sold by the selling stockholders pursuant to the exercise of an over-allotment option granted to the underwriters in connection with the offering) at a public offering price of $15.00 per share after giving effect to the 11.139-for-1 stock split consummated on July 22, 2015. The aggregate net proceeds received by the Company from the Company’s initial public offering were $81,762 after deducting $6,375 for underwriting discounts and commissions and $2,934 for offering expenses paid by the Company of which $827 were paid during the year ended June 30, 2016. These condensed consolidated financial statements give effect retrospectively to the stock split consummated on July 22, 2015. On May 26, 2016, the Company declared a special dividend of $4.30 per share which was paid on June 10, 2016.
Follow-on Offering — In September 2016, the Company completed a follow-on offering of 4,600,000 shares of its common stock held by the Selling Stockholders at a public offering price of $10.25 per share. This included 600,000 shares sold by the Selling Stockholders pursuant to the over-allotment option granted to the underwriters, which was exercised concurrently with the closing of the follow-on offering. The Company received no proceeds from the follow-on offering. The Company paid $254 for offering expenses incurred during September 2016, which are reflected as a reduction to paid-in capital.
Secondary Offerings — In December 2016, the Company completed two secondary offerings for a total of 2,995,000 shares of its common stock held by certain entities associated with Wayzata Investment Partners (collectively, the “Selling Stockholders”). The public offering price for the first offering consisting of 1,495,000 shares was $13.35 per share which included 195,000 shares sold by the Selling Stockholders pursuant to the over-allotment option granted to the underwriter, which was exercised concurrently with the closing of the secondary offering. The public offering price for the second offering consisting of 1,500,000 shares was $13.45 per share. The Company received no proceeds from the secondary offerings. The Company incurred $181 for offering expenses during December 2016, which are reflected as a reduction to paid-in capital. Wayzata Investment Partners has now divested of all outstanding shares of the Company’s common stock acquired in connection with the Company’s initial public offering.</t>
  </si>
  <si>
    <t>EARNINGS PER SHARE</t>
  </si>
  <si>
    <t>16.
The factors used in the earnings per share computation are as follows:
2017
2016
2015
Net income
$
19,570
$
10,210
$
5,534
Weighted average common shares — basic
18,592,885
17,849,319
11,139,000
Dilutive effect of assumed exercises of stock options
4,488
50,775
57,126
Dilutive effect of assumed restricted share awards\units
23,335
268,853
—
Dilutive effect of assumed exercises of common stock warrant
—
88,060
666,573
Weighted average outstanding shares — diluted
18,620,708
18,257,007
11,862,699
Basic earnings per share
$
1.05
$
0.57
$
0.50
Diluted earnings per share
$
1.05
$
0.56
$
0.47
For the year ended June 30 2017 and June 30, 2016, stock options for 91,980 and 124,020 shares of common stock, respectively, were not considered in computing diluted earnings per share because they were anti-dilutive. There were no anti-dilutive options or warrant shares excluded from the dilutive shares outstanding for the year ended June 30, 2015.</t>
  </si>
  <si>
    <t>SEGMENT INFORMATION</t>
  </si>
  <si>
    <t>17.
The Company designs, manufactures, and markets recreational performance boats and prior to July 1, 2015 had two operating and reportable segments: MasterCraft and Hydra-Sports. The Company’s segments are defined by management’s reporting structure, product brands, and distribution channels. The MasterCraft product brand consists of recreational performance boats primarily used for water skiing, wakeboarding and wake surfing, and general recreational boating. The Company distributes the MasterCraft product brand through its dealer network. The Company manufactured Hydra-Sports recreational fishing boats under a contract manufacturing agreement with Hydra-Sports Custom Boats, LLC, an unrelated third party. All sales related to the Hydra-Sports brand were to the unrelated third party. The Company’s chief operating decision maker (“CODM”) regularly reviews the operating performance of each product brand including measures of performance based on income from operations. The Company considers each of the product brands to be an operating segment and has further concluded that presenting disaggregated information of these two operating segments provides meaningful information as certain economic characteristics are dissimilar as well as the characteristics of the customer base served.
On June 30, 2012, the Company sold the trade name, tooling, certain machinery, and finished goods of its Hydra-Sports business to Hydra-Sports Custom Boats, LLC, an unaffiliated third party. The Company concurrently entered into an agreement with the purchaser to contract manufacture a specified number of Hydra-Sports models annually at established prices, using certain of the tooling and machinery assets sold to Hydra-Sports Custom Boats, LLC which remained in use by the Company at the Company’s manufacturing facility for the duration of the manufacturing contract. This manufacturing agreement expired on June 30, 2015 and the Company did not renew it. The Company determined that this did not have a major effect on its operations and financial results and decided to early adopt FASB issued ASU 2014-08, Presentation of Financial Statements (Topic 205) and Property, Plant, and Equipment (Topic 360): Reporting Discontinued Operations and Disclosures of Disposals of Components of an Entity.
Sales outside of North America accounted for 9.1%, 8.6%, and 10.1% of net sales of the MasterCraft segment for the years ended the years ended June 30, 2017, 2016, and 2015, respectively. The Company has no significant assets, concentration of sales to individual dealers or countries outside of North America during the years ended June 30, 2017 and 2016. All sales for the fiscal year ended June 30, 2015 in the Hydra-Sports segment were domestic.
Management evaluates performance based on business segment operating income. The Company files a consolidated income tax return and does not allocate income taxes and other corporate level expenses including interest to operating segments.
The Company does not maintain separate balance sheets for operating segments because this information is not considered meaningful for decision making as the CODM manages the business on a consolidated basis. All corporate costs are allocated to MasterCraft. All amounts in the accompanying Consolidated Statements of Operations for the years ended June 30, 2017 and 2016 pertain exclusively to the MasterCraft segment.
For the year ended June 30, 2015, the operating information for the reportable segments is as follows:
MasterCraft
Hydra-Sports
Consolidated
Net sales
$
199,907
$
14,479
$
214,386
Cost of sales
150,622
12,598
163,220
Operating income
21,695
2,225
23,920
Depreciation and amortization
3,169
109
3,278</t>
  </si>
  <si>
    <t>QUARTERLY FINANCIAL REPORTING (UNAUDITED)</t>
  </si>
  <si>
    <t>18.
The following table sets forth summary quarterly financial information for the years ended June 30, 2017 and 2016.
June 30
April 2
January 1
October 2
2017
2017
2017
2016
Net sales
$
58,325
$
58,486
$
51,134
$
60,689
Gross profit
16,456
14,925
14,286
17,809
Operating income
10,559
4,282
7,039
11,635
Net income
$
6,315
$
2,241
$
4,031
$
6,983
Basic earnings per common share
$
0.34
$
0.12
$
0.22
$
0.38
Diluted earnings per common share
$
0.34
$
0.12
$
0.22
$
0.38
Weighted average shares used for computation of:
Basic earnings per common share
18,593,501
18,593,296
18,592,936
18,591,808
Diluted earnings per common share
18,659,246
18,625,904
18,605,078
18,592,603
June 30
March 27
December 27
September 27
2016
2016
2015
2015
Net sales
$
53,386
$
57,030
$
55,203
$
55,981
Gross profit
14,033
15,842
15,365
15,839
Operating income
7,698
7,513
2,780
4,020
Net income
$
4,769
$
4,894
$
1,870
$
(1,323)
Basic earnings per common share
$
0.27
$
0.26
$
0.10
$
(0.08)
Diluted earnings per common share
$
0.26
$
0.26
$
0.10
$
(0.08)
Weighted average shares used for computation of:
Basic earnings per common share
17,849,319
18,574,887
17,998,796
16,263,793
Diluted earnings per common share
18,257,007
18,779,557
18,606,884
16,263,793</t>
  </si>
  <si>
    <t>SIGNIFICANT ACCOUNTING POLICIES (Policies)</t>
  </si>
  <si>
    <t>Principles of Consolidation</t>
  </si>
  <si>
    <t>Principles of Consolidation — The consolidated financial statements include the accounts of MCBC and its wholly owned subsidiaries. All significant intercompany accounts and transactions have been eliminated in consolidation.</t>
  </si>
  <si>
    <t>Use of Estimates</t>
  </si>
  <si>
    <t>Use of Estimates — The preparation of the Company’s consolidated financial statements in conformity with U.S. GAAP requires management to make estimates and assumptions that affect the reported amounts of assets, liabilities, sales, and expenses and related disclosures. The Company bases these estimates on historical results and various other assumptions believed to be reasonable. The Company’s most significant financial statement estimates include allowances for bad debts, warranty liability, inventory allowance for obsolescence, self-insurance liability, fair value of stock options and warrant, inventory repurchase contingent obligation, uncertain tax positions, impairment of long-lived assets and intangibles subject to amortization, impairment of goodwill and indefinite-lived intangibles, and potential litigation claims and settlements. Actual results could differ from those estimates.</t>
  </si>
  <si>
    <t>Revenue Recognition</t>
  </si>
  <si>
    <t>Revenue Recognition — The Company’s revenue is derived primarily from the sale of boats, marine parts, and accessories. Revenue is recognized in accordance with the terms of the sale, primarily upon shipment to customers, once the sales price is fixed or determinable and collectability is reasonably assured. The Company offers discounts and sales incentives that include retail promotions, rebates, and floor plan reimbursement cost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Dealers generally have no rights to return unsold boats. Occasionally, the Company may accept returns in limited circumstances and at the Company’s discretion under its warranty policy (Note 8).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Dealer Incentives
The Company provides for various structured dealer rebate and sales promotions incentives, which are recognized as a reduction in net sales, at the time of sale to the dealer. Dealer rebate and sales promotions incentives are based on actual wholesale rebate and applicable sales promotion expenses at the time of sale to the dealer. Examples of such programs include seasonal discounts, volume commitment rebates and other allowances. Dealer rebate and sales promotion incentives recorded during the years ended June 30, 2017, 2016, and 2015, were $5,660, $6,701 and $5,152, respectively.
Rebates may apply to boats already in dealer inventory. These “retail rebates” on boats in the dealer’s inventory are recorded when the rebate is communicated to the dealer. Retail rebat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Retail rebates recorded during the years ended June 30, 2017, 2016, and 2015, were $5,484, $3,628 and $2,987, respectively.
Accrued rebates are included in accrued expenses and other current liabilities in the accompanying consolidated balance sheets.
Floor Plan Reimbursement Costs
The Company participates in various programs whereby it agrees to reimburse its dealers for certain floor plan interest costs incurred by such dealers for limited periods of time, ranging up to nine months. Such costs are included as a reduction in net sales in the consolidated statements of operations and totaled $3,705, $3,472 and $2,459 for the years ended June 30, 2017, 2016, and 2015, respectively.</t>
  </si>
  <si>
    <t>Shipping and Handling Costs</t>
  </si>
  <si>
    <t>Shipping and Handling Costs — The Company includes shipping and handling costs billed to customers in net sales in the consolidated statements of operations. The Company includes costs incurred to transport product to customers and internal handling costs, which relate to activities to prepare goods for shipment, in cost of sales. For the years ended June 30, 2017, 2016, and 2015, shipping and handling costs billed to customers totaled $4,124, $4,043 and $4,050, respectively, and shipping and handling costs included in cost of sales totaled $3,584, $3,952 and $4,461, respectively.</t>
  </si>
  <si>
    <t>Accounts Receivable</t>
  </si>
  <si>
    <t>Accounts Receivable — Accounts receivable represents amounts billed to customers under credit terms customary in its industry. The Company normally does not charge interest on its accounts receivabl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bad debt recovery.</t>
  </si>
  <si>
    <t>Cash and Cash Equivalents</t>
  </si>
  <si>
    <t>Cash and Cash Equivalents — The Company considers all highly-liquid investments with an original maturity of three months or less to be cash and cash equivalents. The Company’s cash deposits are in financial institutions located in Tennessee and Ohio and may at times exceed federally insured amounts. The Company had no cash equivalents at June 30, 2017 and 2016.</t>
  </si>
  <si>
    <t>Concentrations of Credit and Business Risk</t>
  </si>
  <si>
    <t>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is dependent on third-party equipment manufacturers, distributors, and dealers for certain parts and materials utilized in the manufacturing process. In 2017, 2016, and 2015 the Company purchased all engines for its MasterCraft boats under a supply agreement with one vendor. Total purchases to this vendor were $31,075, $31,232 and $29,027 for 2017, 2016, and 2015, respectively. Total accounts payable to this vendor were $2,291 and $2,309 as of June 30, 2017 and 2016, respectively.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t>
  </si>
  <si>
    <t>Inventories — Inventories are valued at the lower of cost or market and are shown net of an inventory allowance in the balance sheet. Inventory cost includes material, labor, and manufacturing overhead and is determined based on the first-in, first-out (FIFO) method. Provisions are made as necessary to reduce inventory amounts to their net realizable value or to provide for obsolete products.</t>
  </si>
  <si>
    <t>Property, Plant, and Equipment</t>
  </si>
  <si>
    <t>Property, Plant, and Equipment — Property, plant, and equipment are recorded at historical cost less accumulated depreciation, and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5
years</t>
  </si>
  <si>
    <t>Goodwill and Other Intangible Assets</t>
  </si>
  <si>
    <t>Goodwill and Other Intangible Assets — The Company does not amortize goodwill and other purchased intangible assets with indefinite lives. All of the Company’s goodwill and intangible assets relate to the MasterCraft reporting unit. The Company’s primary intangible assets with finite lives consist of a dealer network, developed technologies, software, and order backlog, and are carried at their estimated fair values at the time of acquisition, less accumulated amortization. Amortization is recognized on a straight-line basis over the estimated useful lives of the respective assets (see Note 7). Intangible assets that are subject to amortization are evaluated for impairment using a process similar to that used to evaluate long-lived assets described below.
Impairment of Goodwill and Other Intangible Assets — The Company performed a qualitative assessment of goodwill and other indefinite-lived intangible assets for the years ended June 30, 2017, 2016 and 2015 to determine if it was more likely than not that the fair value of a reporting unit was less than its carrying amount. Based on the Company’s qualitative assessments it was determined that there was no impairment charge related to its intangible assets during the years ended June 30, 2017, 2016, and 2015. These assets are reviewed for impairment at least annually and whenever events or changes in circumstances indicate that the carrying value may not be recoverable.</t>
  </si>
  <si>
    <t>Impairment of Long-Lived Assets Other Than Indefinite-Lived Assets</t>
  </si>
  <si>
    <t>Impairment of Long-Lived Assets Other Than Indefinite-Lived Assets — The Company assesses the potential for impairment of its long- 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 The Company did not evaluate its long-lived assets for impairment as of June 30, 2017 and 2016 as no triggering event occurred.</t>
  </si>
  <si>
    <t>Income Taxes</t>
  </si>
  <si>
    <t>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The income tax effects of the differences we identify are classified as long-term deferred tax assets and liabilities in our Consolidated Balance Sheets as of June 30, 2017 and June 30, 2016, following the adoption of ASU 2015-17, Income Taxes during the year ended June 30, 2016.</t>
  </si>
  <si>
    <t>Product Warranties</t>
  </si>
  <si>
    <t>Product Warranties — The Company offers warranties on the sale of certain products for a period of up to five years and records an accrual for estimated future claims. Such accruals are based upon historical experience and management’s estimates of the level of future claims, and are subject to adjustment as actual claims are determined or as changes in the obligations become reasonably estimable. Such costs are included in cost of sales in the consolidated statements of operations. In fiscal 2014, the Company entered into a contract with an insurance company to reimburse warranty claims paid to independent boat dealerships for years two through five of the warranty period. During fiscal 2016, the Company terminated this insurance contract.</t>
  </si>
  <si>
    <t>Research and Development</t>
  </si>
  <si>
    <t>Research and Development — Research and development expenditures are expensed as incurred. The amount charged against the years ended June 30, 2017, 2016, and 2015 was $3,550, $3,508 and $3,027, respectively, and is included in operating expenses in the consolidated statements of operations.</t>
  </si>
  <si>
    <t>Self-Insurance</t>
  </si>
  <si>
    <t>Self-Insurance — The Company is self-insured for certain losses relating to product liability claims and employee medical claims. The Company has purchased stop-loss coverage in order to limit its exposure to any significant levels under these plans. Losses are accrued based upon the Company’s estimates of the aggregate liability for self-insured claims incurred using certain actuarial assumptions followed in the insurance industry and the Company’s historical experience.</t>
  </si>
  <si>
    <t>Deferred Financing Costs</t>
  </si>
  <si>
    <t>Deferred Financing Costs — Certain costs incurred to obtain financing are capitalized and amortized over the term of the related debt using the effective interest method. For the year ended June 30, 2017 the Company did not incur any deferred financing costs. For the years ended June 30, 2016 and 2015, the Company incurred deferred financing costs of $300 and $453, respectively. For the years ended June 30, 2017, 2016, and 2015 the Company recorded amortization of $361, $85 and $42, respectively.</t>
  </si>
  <si>
    <t>Stock-Based Compensation</t>
  </si>
  <si>
    <t xml:space="preserve">Stock-Based Compensation — Compensation cost is recognized for stock options issued to employees, based on the fair value of these awards at the date of grant. The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t>
  </si>
  <si>
    <t>Common Stock Warrant</t>
  </si>
  <si>
    <t>Common Stock Warrant — The Company accounted for its freestanding common stock warrant as a liability until settlement. As of June 3, 2016, all of the common stock warrants were exercised or exchanged. Changes in the estimated fair value of the warrant are separately stated in the consolidated statements of operations.</t>
  </si>
  <si>
    <t>Advertising</t>
  </si>
  <si>
    <t>Advertising — Advertising costs are expensed as incurred. The amount charged against operations during the years ended June 30, 2017, 2016, and 2015, was $5,201, $5,725 and $5,521, respectively, and is included in selling and marketing expenses in the consolidated statements of operations.</t>
  </si>
  <si>
    <t>Fair Value Measurements</t>
  </si>
  <si>
    <t>Fair Value Measurements — The Company measures its “financial” assets and liabilities and certain “non-financial” assets and liabilities at fair value and utilizes the established framework for measuring fair value and disclosing information about fair value measurements. Fair value is the price received to transfer an asset or paid to transfer a liability in an orderly transaction between market participants at the measurement date. Measuring fair value involves a hierarchy of valuation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and, Level 3 inputs are unobservable inputs in which little or no market data exists, therefore requiring a company to develop its own valuation assumptions.</t>
  </si>
  <si>
    <t>Fair Value of Financial Instruments</t>
  </si>
  <si>
    <t>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t>
  </si>
  <si>
    <t>Repurchase Commitments</t>
  </si>
  <si>
    <t>Repurchase Commitments —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the payment date by the dealer, generally not exceeding two and a half years. The Company accrues estimated losses for obligations to repurchase inventory repossessed from dealerships by financial institutions when it is probable that a loss has been incurred and the amount of loss is reasonably estimable. The Company has applied these provisions to its floor plan repurchase agreements as disclosed in Notes 8 and 13.</t>
  </si>
  <si>
    <t>Earnings Per Common Share</t>
  </si>
  <si>
    <t>Earnings Per Common Share — Basic earnings per common share reflects reported earnings divided by the weighted average number of common shares outstanding. Diluted earnings per common share include the effect of dilutive stock options and warrant and the respective tax benefits, unless inclusion would not be dilutive.</t>
  </si>
  <si>
    <t>Operating Leases</t>
  </si>
  <si>
    <t>Operating Leases — The Company leases warehouse space and equipment under operating lease arrangements. Lease agreements may include rent holidays, rent escalation clauses, and tenant improvement allowances. The Company recognizes scheduled rent increases on a straight-line basis over the lease term beginning with the date the Company takes possession of the leased space.</t>
  </si>
  <si>
    <t>Segment Information</t>
  </si>
  <si>
    <t>Segment Information — Operating segments are identified as components of an enterprise about which discrete financial information is available for evaluation by the chief operating decision maker in making decisions on how to allocate resources and assess performance. The Company views its operations in two operating segments based on product brand consisting of the MasterCraft brand and the Hydra-Sports brand. Hydra-Sports production was terminated on June 30, 2015.</t>
  </si>
  <si>
    <t>New Accounting Pronouncements Issued But Not Yet Adopted</t>
  </si>
  <si>
    <t>New Accounting Pronouncements Issued But Not Yet Adopted
In May 2017, the Financial Accounting Standards Board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e Company is currently evaluating the effect that the adoption of this new guidance is expected to have on our financial position or results of operations and related disclosures.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ontinuing to assess the potential effects of these ASUs on its consolidated financial statements, business processes, systems and controls. The Company plans to use the modified retrospective approach in applying the new standard. Based on the Company’s progress, it expects an impact from the new standard for dealers who are offered retail promotions which are currently recorded at the later of when the program has been communicated to the dealer or at the time of sale. Under the new standard, the Company expects these retail promotions to be recognized at the time of sale. As a result, the Company expects a change in the timing of recording retail promotions and rebates; however, it does not expect a change in the total amount of cumulative revenue recognized for each transaction. Any potential effect of adoption of these ASUs have not yet been quantified. Additionally, the Company’s expectations may change as its implementation progresses.
In August 2016, the FASB issued ASU 2016-15, Classification of Certain Cash Receipts and Cash Payments . ASU 2016-15 addresses how certain cash receipts and cash payments are presented and classified in the statement of cash flows under Topic 230, Statement of Cash Flow , and other Topics. ASU 2016-15 is effective for annual reporting periods, and interim periods therein, beginning after December 15, 2017. The Company does not expect the adoption of this guidance to have a material impact on its consolidated financial statements.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is currently evaluating the impact of this new guidance , but does not expect it will have a material impact on its consolidated financial statements.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July 2015, the FASB issued Accounting Standards Update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is currently evaluating the impact of this new guidance , but does not expect it will have a material impact on its consolidated financial statements.
There are no other recently issued accounting pronouncements that are expected to have a material impact on our financial position or results of operations and related disclosures .</t>
  </si>
  <si>
    <t>SIGNIFICANT ACCOUNTING POLICIES (Tables)</t>
  </si>
  <si>
    <t>Schedule of ranges of asset lives used for depreciation purposes</t>
  </si>
  <si>
    <t>Buildings and improvements
7
-
40
years
Machinery and equipment
3
-
7
years
Furniture and fixtures
3
-
5
years</t>
  </si>
  <si>
    <t>INVENTORIES (Tables)</t>
  </si>
  <si>
    <t>Schedule of inventories</t>
  </si>
  <si>
    <t>2017
2016
Raw materials and supplies
$
7,164
$
5,420
Work in process
1,772
2,196
Finished goods
3,427
5,984
Obsolescence reserve
(687)
(332)
Total inventories
$
11,676
$
13,268</t>
  </si>
  <si>
    <t>Schedule of activity in the obsolescence reserve</t>
  </si>
  <si>
    <t>2017
2016
Beginning balance
$
(332)
$
(480)
Charged to costs and expenses
(399)
(359)
Disposals
44
507
Ending balance
$
(687)
$
(332)</t>
  </si>
  <si>
    <t>PREPAID EXPENSES AND OTHER CURRENT ASSETS (Tables)</t>
  </si>
  <si>
    <t>Schedule of prepaid expenses and other current assets</t>
  </si>
  <si>
    <t>2017
2016
Prepaid photo shoot
$
497
$
650
Insurance
765
591
Trade show deposits
73
133
Other
1,103
406
Total prepaid expenses and other current assets
$
2,438
$
1,780</t>
  </si>
  <si>
    <t>PROPERTY, PLANT, AND EQUIPMENT (Tables)</t>
  </si>
  <si>
    <t>Schedule of property, plant, and equipment - net</t>
  </si>
  <si>
    <t>2017
2016
Land and improvements
$
1,125
$
1,125
Buildings and improvements
8,208
8,371
Machinery and equipment
16,189
17,666
Furniture and fixtures
847
1,028
Construction in progress
3,465
1,930
Total property, plant, and equipment
29,834
30,121
Less accumulated depreciation
(15,007)
(16,295)
Property, plant, and equipment — net
$
14,827
$
13,826</t>
  </si>
  <si>
    <t>INTANGIBLE ASSETS (Tables)</t>
  </si>
  <si>
    <t>Schedule of intangible assets other than goodwill</t>
  </si>
  <si>
    <t>2017
Gross
Net
Carrying
Accumulated
Carrying
Amount
Amortization
Amount
Dealer network
$
1,590
$
(947)
$
643
Total amortizable intangible assets
1,590
(947)
643
Trade names
16,000
—
16,000
Total intangible assets
$
17,590
$
(947)
$
16,643
2016
Gross
Net
Carrying
Accumulated
Carrying
Amount
Amortization
Amount
Dealer network
$
1,590
$
(840)
$
750
Total amortizable intangible assets
1,590
(840)
750
Trade names
16,000
—
16,000
Total intangible assets
$
17,590
$
(840)
$
16,750</t>
  </si>
  <si>
    <t>Schedule of estimated amortization expense</t>
  </si>
  <si>
    <t>Fiscal years ending June 30,
2018
$
107
2019
107
2020
107
2021
107
2022
107
and thereafter
108
Total
$
643</t>
  </si>
  <si>
    <t>ACCRUED EXPENSES AND OTHER CURRENT LIABILITIES (Tables)</t>
  </si>
  <si>
    <t>Schedule of accrued expenses and other current liabilities</t>
  </si>
  <si>
    <t>2017
2016
Warranty
$
12,237
$
11,392
Self-insurance
763
809
Compensation and related accruals
1,691
1,706
Inventory repurchase contingent obligation
1,008
742
Interest
1,008
1,178
Dealer incentives
2,755
4,336
Other
1,948
2,113
Total accrued expenses and other current liabilities
$
21,410
$
22,276</t>
  </si>
  <si>
    <t>Schedule of roll forward of the accrued warranty liability</t>
  </si>
  <si>
    <t>2017
2016
Beginning balance
$
11,392
$
10,228
Provisions
4,723
5,461
Payments made
(3,052)
(4,297)
Adjustments to preexisting warranties
(825)
—
Ending balance
$
12,237
$
11,392</t>
  </si>
  <si>
    <t>Schedule of activity in accrued dealer incentives</t>
  </si>
  <si>
    <t>2017
2016
Beginning balance
$
4,336
$
3,568
Provisions
11,160
10,759
Payments made
(12,741)
(9,991)
Ending balance
$
2,755
$
4,336</t>
  </si>
  <si>
    <t>FAIR VALUE MEASUREMENTS (Tables)</t>
  </si>
  <si>
    <t>Assets measured at fair value on a recurring basis</t>
  </si>
  <si>
    <t>2017 Fair Value Measurements Using
Level 1
Level 2
Level 3
Asset — interest rate cap
$
—
$
90
$
—</t>
  </si>
  <si>
    <t>Reconciliation from the beginning to the ending balance for the Company's common stock warrant liability measured at fair value on a recurring basis using Level 3 inputs</t>
  </si>
  <si>
    <t>2016
Beginning balance
9,147
Issuance of shares for common stock warrant
(12,572)
Change in common stock warrant fair value
3,425
Ending balance
—</t>
  </si>
  <si>
    <t>LONG-TERM DEBT (Tables)</t>
  </si>
  <si>
    <t>Schedule of long-term debt outstanding</t>
  </si>
  <si>
    <t>2017
2016
Revolving credit facility
$
—
$
3,126
Senior secured term loan
35,135
50,000
Debt issuance costs on term loan
(658)
(899)
Total debt
34,477
52,227
Less current portion of long-term debt
3,904
8,126
Less current portion of debt issuance costs on term loan
(217)
(241)
Long-term debt — less current portion
$
30,790
$
44,342</t>
  </si>
  <si>
    <t>Schedule of maturities of long-term debt</t>
  </si>
  <si>
    <t>Fiscal years ending June 30,
2018
$
3,904
2019
5,856
2020
5,856
2021
19,519
2022
—
Total
$
35,135</t>
  </si>
  <si>
    <t>INCOME TAXES (Tables)</t>
  </si>
  <si>
    <t>Schedule of the components of the provision for income taxes</t>
  </si>
  <si>
    <t>For the Years Ended June 30,
2017
2016
2015
Current income tax expense:
Federal
$
5,803
$
10,530
$
436
State and other
1,584
2,020
96
Benefit of operating loss carryforwards
(118)
(319)
—
Total current tax expense
7,269
12,231
532
Deferred tax expense:
Federal
4,154
(3,583)
5,636
State and other
300
(340)
426
Total deferred tax expense
4,454
(3,923)
6,062
Income tax expense
$
11,723
$
8,308
$
6,594</t>
  </si>
  <si>
    <t>Schedule of difference between the statutory and the effective federal tax rate</t>
  </si>
  <si>
    <t>For the Years Ended June, 30
2017
2016
2015
Statutory income tax rate
35.00
%
35.00
%
34.00
%
State taxes (net of federal income tax benefit and valuation allowance)
2.83
0.41
2.73
Valuation allowance
—
0.06
0.30
Tax credits
(0.62)
(2.82)
—
Other
0.04
(0.21)
(2.95)
Uncertain tax positions
1.93
6.06
(0.55)
Permanent differences
(1.72)
6.36
20.84
Effective income tax rate
37.46
%
44.86
%
54.37
%</t>
  </si>
  <si>
    <t>Summary of the significant components of the Company’s deferred tax assets and liabilities</t>
  </si>
  <si>
    <t>2017
2016
Deferred tax assets:
Warranty reserves
$
4,392
$
4,301
Repurchase agreements
362
280
Other reserves
121
998
Unrecognized tax benefits
859
719
Stock Compensation
336
4,527
State net operating loss
130
130
Foreign net operating loss
104
117
Valuation allowance
(234)
(247)
Total deferred tax assets
6,070
10,825
Deferred tax liabilities:
Depreciation
(984)
(907)
Intangible asset basis difference
(6,037)
(6,406)
Other
(2)
(11)
Total deferred tax liabilities
(7,023)
(7,324)
Net deferred tax assets (liabilities)
$
(953)
$
3,501</t>
  </si>
  <si>
    <t>Schedule of net deferred tax assets and liabilities as classified in the consolidated balance sheets</t>
  </si>
  <si>
    <t>2017
2016
Noncurrent deferred tax assets
—
3,501
Noncurrent deferred tax liabilities
(953)
—
Net deferred tax assets (liabilities)
$
(953)
$
3,501</t>
  </si>
  <si>
    <t>Schedule of reconciliation of the beginning and ending amount of unrecognized tax benefits excluding accrued amounts for interest and penalties</t>
  </si>
  <si>
    <t>2017
2016
Balance at July 1
$
2,054
$
328
Additions based on tax positions related to the current year
413
623
Additions for tax positions of prior years
—
1,143
Reductions for tax positions of prior years
(25)
(40)
Balance at June 30
$
2,442
$
2,054</t>
  </si>
  <si>
    <t>STOCK-BASED COMPENSATION (Tables)</t>
  </si>
  <si>
    <t>Schedule of of restricted stock award activity</t>
  </si>
  <si>
    <t>A summary of restricted stock award activity for the year ended June 30, 2017 is as follows:
Number of Restricted Stock Awards Outstanding
Weighted Average Grant Date Fair Value
Total Non-vested Restricted Stock Awards at beginning of year
—
$
—
Granted
47,131
12.22
Vested
(18,740)
18.94
Forfeited
(1,974)
19.55
Total Non-vested Restricted Stock Awards at end of year
26,417
$
12.22</t>
  </si>
  <si>
    <t>Schedule of stock option activity</t>
  </si>
  <si>
    <t>A summary of option activity for the year ending June 30, 2017 is as follows:
Weighted
Weighted
Average
Average
Remaining
Aggregate
Exercise
Contractual
Intrinsic
Shares
Price
Term (Yrs.)
Value
Outstanding at beginning of year
122,640
$
10.70
9.1
$
43
Granted
—
$
—
—
$
—
Exercised
(1,578)
$
10.70
8.1
$
—
Forfeited or expired
(4,734)
$
10.70
8.1
$
—
Outstanding at end of year
116,328
$
10.70
8.1
$
1,030
Fully vested and exercisable at end of year
—
$
—
—
$
—
A summary of option activity for the year ending June 30, 2016 is as follows:
Weighted
Weighted
Average
Average
Remaining
Aggregate
Exercise
Contractual
Intrinsic
Shares
Price
Term (Yrs.)
Value
Outstanding at beginning of year
86,985
$
4.03
4.7
$
833
Granted
137,786
$
15.00
10.0
$
—
Exercised
(86,985)
$
4.03
—
$
—
Forfeited or expired
(15,146)
$
15.00
—
$
—
Outstanding at end of year
122,640
$
10.70
9.1
$
43
Fully vested and exercisable at end of year
—
$
—
—
$
—</t>
  </si>
  <si>
    <t>Schedule of performance stock award activity</t>
  </si>
  <si>
    <t>A summary of performance stock award activity for the year ending June 30, 2017 is as follows:
Number of Performance Stock Units Outstanding
Weighted Average Grant Date Fair Value
Total Non-vested Performance Stock Units at beginning of year
—
$
—
Granted
42,587
11.85
Vested
—
—
Forfeited
(1,974)
11.85
Total Non-vested Performance Stock Units at end of year
40,613
$
11.85</t>
  </si>
  <si>
    <t>COMMITMENTS AND CONTINGENCIES (Tables)</t>
  </si>
  <si>
    <t>Future minimum rental payments under all non-cancelable operating leases with remaining terms in excess of one year</t>
  </si>
  <si>
    <t>Fiscal years ending June 30,
2018
$
484
2019
314
2020
114
2021
87
2022
72
and thereafter
11
Total
$
1,082</t>
  </si>
  <si>
    <t>Future minimum purchase commitments under supply and other agreements</t>
  </si>
  <si>
    <t>Fiscal years ending June 30,
2018
$
1,153
2019
1,153
2020
1,500
2021
—
2022
—
and thereafter
470
Total
$
4,276</t>
  </si>
  <si>
    <t>RELATED PARTY (Tables)</t>
  </si>
  <si>
    <t>Schedule of related party balances included in consolidated statements of operations</t>
  </si>
  <si>
    <t>2017
2016
2015
Interest expense (Wayzata Investment Partners)
—
—
1,639</t>
  </si>
  <si>
    <t>EARNINGS PER SHARE (Tables)</t>
  </si>
  <si>
    <t>Factors used in the earnings per share computation</t>
  </si>
  <si>
    <t>2017
2016
2015
Net income
$
19,570
$
10,210
$
5,534
Weighted average common shares — basic
18,592,885
17,849,319
11,139,000
Dilutive effect of assumed exercises of stock options
4,488
50,775
57,126
Dilutive effect of assumed restricted share awards\units
23,335
268,853
—
Dilutive effect of assumed exercises of common stock warrant
—
88,060
666,573
Weighted average outstanding shares — diluted
18,620,708
18,257,007
11,862,699
Basic earnings per share
$
1.05
$
0.57
$
0.50
Diluted earnings per share
$
1.05
$
0.56
$
0.47</t>
  </si>
  <si>
    <t>SEGMENT INFORMATION (Tables)</t>
  </si>
  <si>
    <t>Schedule of operating information for reportable segments</t>
  </si>
  <si>
    <t>For the year ended June 30, 2015, the operating information for the reportable segments is as follows:
MasterCraft
Hydra-Sports
Consolidated
Net sales
$
199,907
$
14,479
$
214,386
Cost of sales
150,622
12,598
163,220
Operating income
21,695
2,225
23,920
Depreciation and amortization
3,169
109
3,278</t>
  </si>
  <si>
    <t>QUARTERLY FINANCIAL REPORTING (UNAUDITED) (Tables)</t>
  </si>
  <si>
    <t>Schedule of quarterly financial information</t>
  </si>
  <si>
    <t>June 30
April 2
January 1
October 2
2017
2017
2017
2016
Net sales
$
58,325
$
58,486
$
51,134
$
60,689
Gross profit
16,456
14,925
14,286
17,809
Operating income
10,559
4,282
7,039
11,635
Net income
$
6,315
$
2,241
$
4,031
$
6,983
Basic earnings per common share
$
0.34
$
0.12
$
0.22
$
0.38
Diluted earnings per common share
$
0.34
$
0.12
$
0.22
$
0.38
Weighted average shares used for computation of:
Basic earnings per common share
18,593,501
18,593,296
18,592,936
18,591,808
Diluted earnings per common share
18,659,246
18,625,904
18,605,078
18,592,603
June 30
March 27
December 27
September 27
2016
2016
2015
2015
Net sales
$
53,386
$
57,030
$
55,203
$
55,981
Gross profit
14,033
15,842
15,365
15,839
Operating income
7,698
7,513
2,780
4,020
Net income
$
4,769
$
4,894
$
1,870
$
(1,323)
Basic earnings per common share
$
0.27
$
0.26
$
0.10
$
(0.08)
Diluted earnings per common share
$
0.26
$
0.26
$
0.10
$
(0.08)
Weighted average shares used for computation of:
Basic earnings per common share
17,849,319
18,574,887
17,998,796
16,263,793
Diluted earnings per common share
18,257,007
18,779,557
18,606,884
16,263,793</t>
  </si>
  <si>
    <t>SIGNIFICANT ACCOUNTING POLICIES - Revenue Recognition and Shipping and Handling Costs (Details) - USD ($) $ in Thousands</t>
  </si>
  <si>
    <t>Dealer rebates and sales promotion incentives</t>
  </si>
  <si>
    <t>Retail rebates</t>
  </si>
  <si>
    <t>Floor plan reimbursement costs</t>
  </si>
  <si>
    <t>Shipping and handling costs billed to customers</t>
  </si>
  <si>
    <t>Shipping and handling costs included in cost of sales</t>
  </si>
  <si>
    <t>Cash equivalents</t>
  </si>
  <si>
    <t>Maximum</t>
  </si>
  <si>
    <t>Term of reimbursement program</t>
  </si>
  <si>
    <t>9 months</t>
  </si>
  <si>
    <t>SIGNIFICANT ACCOUNTING POLICIES - Concentrations of Credit and Business Risk (Details) $ in Thousands</t>
  </si>
  <si>
    <t>Jun. 30, 2017USD ($)item</t>
  </si>
  <si>
    <t>Jun. 30, 2016USD ($)item</t>
  </si>
  <si>
    <t>Jun. 30, 2015USD ($)item</t>
  </si>
  <si>
    <t>Supplier Concentration Risk | Cost of Goods | Engine Supplier</t>
  </si>
  <si>
    <t>Number of vendors | item</t>
  </si>
  <si>
    <t>Purchases during period</t>
  </si>
  <si>
    <t>SIGNIFICANT ACCOUNTING POLICIES - Property, Plant, and Equipment (Details)</t>
  </si>
  <si>
    <t>Buildings and improvements | Minimum</t>
  </si>
  <si>
    <t>Property, plant, and equipment</t>
  </si>
  <si>
    <t>Asset lives</t>
  </si>
  <si>
    <t>7 years</t>
  </si>
  <si>
    <t>Buildings and improvements | Maximum</t>
  </si>
  <si>
    <t>40 years</t>
  </si>
  <si>
    <t>Machinery and equipment | Minimum</t>
  </si>
  <si>
    <t>3 years</t>
  </si>
  <si>
    <t>Machinery and equipment | Maximum</t>
  </si>
  <si>
    <t>Furniture and fixtures | Minimum</t>
  </si>
  <si>
    <t>Furniture and fixtures | Maximum</t>
  </si>
  <si>
    <t>5 years</t>
  </si>
  <si>
    <t>SIGNIFICANT ACCOUNTING POLICIES - Warranties, Research and Development, Deferred Financing Costs, and Other (Details) $ in Thousands</t>
  </si>
  <si>
    <t>Jun. 30, 2017USD ($)segment</t>
  </si>
  <si>
    <t>Jun. 30, 2016USD ($)</t>
  </si>
  <si>
    <t>Jun. 30, 2015USD ($)</t>
  </si>
  <si>
    <t>Jun. 30, 2014item</t>
  </si>
  <si>
    <t>Impairment of indefinite-lived intangible assets</t>
  </si>
  <si>
    <t>Year within the product warranty term in which insurance coverage begins | item</t>
  </si>
  <si>
    <t>Year within the product warranty term in which insurance coverage ends | item</t>
  </si>
  <si>
    <t>Research and development expenditures</t>
  </si>
  <si>
    <t>Deferred financing costs incurred</t>
  </si>
  <si>
    <t>Amortization of deferred financing costs</t>
  </si>
  <si>
    <t>Advertising costs</t>
  </si>
  <si>
    <t>Maximum term of repurchase commitments</t>
  </si>
  <si>
    <t>2 years 6 months</t>
  </si>
  <si>
    <t>Number of reportable segments | segment</t>
  </si>
  <si>
    <t>Product warranty term</t>
  </si>
  <si>
    <t>INVENTORIES - Components (Details) - USD ($) $ in Thousands</t>
  </si>
  <si>
    <t>Raw materials and supplies</t>
  </si>
  <si>
    <t>Work in process</t>
  </si>
  <si>
    <t>Finished goods</t>
  </si>
  <si>
    <t>Obsolescence reserve</t>
  </si>
  <si>
    <t>Total inventories</t>
  </si>
  <si>
    <t>INVENTORIES - Obsolescence Reserve (Details) - USD ($) $ in Thousands</t>
  </si>
  <si>
    <t>Activity in the obsolescence reserve</t>
  </si>
  <si>
    <t>Beginning balance</t>
  </si>
  <si>
    <t>Charged to costs and expenses</t>
  </si>
  <si>
    <t>Disposals</t>
  </si>
  <si>
    <t>Ending balance</t>
  </si>
  <si>
    <t>PREPAID EXPENSES AND OTHER CURRENT ASSETS - Components (Details) - USD ($) $ in Thousands</t>
  </si>
  <si>
    <t>Prepaid photo shoot</t>
  </si>
  <si>
    <t>Insurance</t>
  </si>
  <si>
    <t>Trade show deposits</t>
  </si>
  <si>
    <t>Total prepaid expenses and other current assets</t>
  </si>
  <si>
    <t>PROPERTY, PLANT, AND EQUIPMENT - Components (Details) - USD ($) $ in Thousands</t>
  </si>
  <si>
    <t>Property, plant, and equipment-net</t>
  </si>
  <si>
    <t>Total property, plant, and equipment</t>
  </si>
  <si>
    <t>Less accumulated depreciation</t>
  </si>
  <si>
    <t>Property, plant, and equipment — net</t>
  </si>
  <si>
    <t>Land and improvements</t>
  </si>
  <si>
    <t>Buildings and improvements</t>
  </si>
  <si>
    <t>Machinery and equipment</t>
  </si>
  <si>
    <t>Furniture and fixtures</t>
  </si>
  <si>
    <t>Construction in progress</t>
  </si>
  <si>
    <t>PROPERTY, PLANT, AND EQUIPMENT - Depreciation (Details) - USD ($) $ in Thousands</t>
  </si>
  <si>
    <t>Depreciation</t>
  </si>
  <si>
    <t>INTANGIBLE ASSETS - Components (Details) - USD ($) $ in Thousands</t>
  </si>
  <si>
    <t>Amortizable intangible assets</t>
  </si>
  <si>
    <t>Gross Carrying Amount</t>
  </si>
  <si>
    <t>Accumulated Amortization</t>
  </si>
  <si>
    <t>Net Carrying Amount</t>
  </si>
  <si>
    <t>Indefinite-lived intangible assets</t>
  </si>
  <si>
    <t>Trade names</t>
  </si>
  <si>
    <t>Total intangible assets</t>
  </si>
  <si>
    <t>Dealer network</t>
  </si>
  <si>
    <t>INTANGIBLE ASSETS - Amortization Periods (Details)</t>
  </si>
  <si>
    <t>Finite-lived intangible assets</t>
  </si>
  <si>
    <t>Amortization Period (in years)</t>
  </si>
  <si>
    <t>14 years</t>
  </si>
  <si>
    <t>INTANGIBLE ASSETS - Future Amortization (Details) - USD ($) $ in Thousands</t>
  </si>
  <si>
    <t>Estimated amortization expense</t>
  </si>
  <si>
    <t>and thereafter</t>
  </si>
  <si>
    <t>ACCRUED EXPENSES AND OTHER CURRENT LIABILITIES - Components (Details) - USD ($) $ in Thousands</t>
  </si>
  <si>
    <t>Warranty</t>
  </si>
  <si>
    <t>Self-insurance</t>
  </si>
  <si>
    <t>Compensation and related accruals</t>
  </si>
  <si>
    <t>Inventory repurchase contingent obligation</t>
  </si>
  <si>
    <t>Interest</t>
  </si>
  <si>
    <t>Dealer incentives</t>
  </si>
  <si>
    <t>Total accrued expenses and other current liabilities</t>
  </si>
  <si>
    <t>ACCRUED EXPENSES AND OTHER CURRENT LIABILITIES - Warranty Liability (Details) - USD ($) $ in Thousands</t>
  </si>
  <si>
    <t>Roll forward of the accrued warranty liability</t>
  </si>
  <si>
    <t>Provisions</t>
  </si>
  <si>
    <t>Payments made</t>
  </si>
  <si>
    <t>Adjustments to preexisting warranties</t>
  </si>
  <si>
    <t>ACCRUED EXPENSES AND OTHER CURRENT LIABILITIES - Dealer Incentives Liability (Details) - USD ($) $ in Thousands</t>
  </si>
  <si>
    <t>Activity in dealer incentives</t>
  </si>
  <si>
    <t>FAIR VALUE MEASUREMENTS - Assets and Liabilities at Fair Value (Details) - USD ($) $ / shares in Units, $ in Thousands</t>
  </si>
  <si>
    <t>Assets and liabilities measured at fair value</t>
  </si>
  <si>
    <t>Asset</t>
  </si>
  <si>
    <t>Liability</t>
  </si>
  <si>
    <t>Transfers of assets between Level 1 and Level 2</t>
  </si>
  <si>
    <t>Transfers of liabilities between Level 1 and Level 2</t>
  </si>
  <si>
    <t>Level 2 | Interest rate cap</t>
  </si>
  <si>
    <t>Common stock warrant</t>
  </si>
  <si>
    <t>Number of shares that may be purchased under terms of warrant (in shares)</t>
  </si>
  <si>
    <t>Strike price per share (in dollars per share)</t>
  </si>
  <si>
    <t>FAIR VALUE MEASUREMENTS - Level 3 Reconciliation (Details) - Recurring - Level 3 - Warrant liability $ in Thousands</t>
  </si>
  <si>
    <t>Level 3 Reconciliation</t>
  </si>
  <si>
    <t>Issuance of shares for common stock warrant</t>
  </si>
  <si>
    <t>LONG-TERM DEBT - Components (Details) - USD ($) $ in Thousands</t>
  </si>
  <si>
    <t>Long-term debt</t>
  </si>
  <si>
    <t>Long-term debt, net of unamortized debt issuance costs</t>
  </si>
  <si>
    <t>Less current portion of long term debt</t>
  </si>
  <si>
    <t>Less current portion of debt issuance costs on term loan</t>
  </si>
  <si>
    <t>Long-term Debt - less current portion</t>
  </si>
  <si>
    <t>Revolving credit facility</t>
  </si>
  <si>
    <t>Senior secured term loan</t>
  </si>
  <si>
    <t>Debt issuance costs on term loan</t>
  </si>
  <si>
    <t>LONG-TERM DEBT - Senior Secured Credit Facility (Details) - USD ($) $ / shares in Units, $ in Thousands</t>
  </si>
  <si>
    <t>Jun. 06, 2016</t>
  </si>
  <si>
    <t>May 22, 2016</t>
  </si>
  <si>
    <t>Jul. 28, 2015</t>
  </si>
  <si>
    <t>Mar. 29, 2015</t>
  </si>
  <si>
    <t>Feb. 21, 2016</t>
  </si>
  <si>
    <t>Nov. 23, 2014</t>
  </si>
  <si>
    <t>Dec. 29, 2013</t>
  </si>
  <si>
    <t>Cash dividends paid</t>
  </si>
  <si>
    <t>Dividend per basic common share</t>
  </si>
  <si>
    <t>Dividend per diluted common share</t>
  </si>
  <si>
    <t>Cash dividend per share</t>
  </si>
  <si>
    <t>Extinguishment of debt</t>
  </si>
  <si>
    <t>Write-off of debt discount</t>
  </si>
  <si>
    <t>Deferred financing costs amortized</t>
  </si>
  <si>
    <t>Unamortized deferred financing costs</t>
  </si>
  <si>
    <t>Unamortized deferred finance costs</t>
  </si>
  <si>
    <t>Senior Secured Credit Facility | Senior secured term loan</t>
  </si>
  <si>
    <t>Loan commitment</t>
  </si>
  <si>
    <t>Senior Secured Credit Facility | Revolving credit facility</t>
  </si>
  <si>
    <t>Maximum borrowing capacity</t>
  </si>
  <si>
    <t>Amended and Restated Credit and Guaranty Agreement | Maximum</t>
  </si>
  <si>
    <t>Repurchase authorization</t>
  </si>
  <si>
    <t>Amended and Restated Credit and Guaranty Agreement | Senior secured term loan</t>
  </si>
  <si>
    <t>Amended and Restated Credit and Guaranty Agreement | Revolving credit facility</t>
  </si>
  <si>
    <t>Amended Credit Agreement</t>
  </si>
  <si>
    <t>Amended Credit Agreement | Prime Rate</t>
  </si>
  <si>
    <t>Variable margin rate based on current senior leverage ratio</t>
  </si>
  <si>
    <t>0.75%</t>
  </si>
  <si>
    <t>Amended Credit Agreement | Prime Rate | Minimum</t>
  </si>
  <si>
    <t>Variable margin rate</t>
  </si>
  <si>
    <t>Amended Credit Agreement | Prime Rate | Maximum</t>
  </si>
  <si>
    <t>1.50%</t>
  </si>
  <si>
    <t>Amended Credit Agreement | LIBOR</t>
  </si>
  <si>
    <t>2.75%</t>
  </si>
  <si>
    <t>Amended Credit Agreement | LIBOR | Minimum</t>
  </si>
  <si>
    <t>Amended Credit Agreement | LIBOR | Maximum</t>
  </si>
  <si>
    <t>3.50%</t>
  </si>
  <si>
    <t>Amended Credit Agreement | Senior secured term loan</t>
  </si>
  <si>
    <t>Amended Credit Agreement | Revolving credit facility</t>
  </si>
  <si>
    <t>Letters of credit outstanding</t>
  </si>
  <si>
    <t>Net availability under facility</t>
  </si>
  <si>
    <t>Effective interest rate</t>
  </si>
  <si>
    <t>3.559%</t>
  </si>
  <si>
    <t>3.803%</t>
  </si>
  <si>
    <t>LONG-TERM DEBT - Maturities (Details) - Senior secured term loan - USD ($) $ in Thousands</t>
  </si>
  <si>
    <t>Long-term debt maturities</t>
  </si>
  <si>
    <t>INCOME TAXES - Provision (Details) - USD ($) $ in Thousands</t>
  </si>
  <si>
    <t>Earnings from continuing operations before income taxes and equity by jurisdiction</t>
  </si>
  <si>
    <t>Income (loss) from continuing operations before income taxes and equity, foreign</t>
  </si>
  <si>
    <t>Current income tax expense:</t>
  </si>
  <si>
    <t>Federal</t>
  </si>
  <si>
    <t>State and other</t>
  </si>
  <si>
    <t>Benefit of operating loss carryforwards</t>
  </si>
  <si>
    <t>Total current tax expense</t>
  </si>
  <si>
    <t>Deferred tax expense:</t>
  </si>
  <si>
    <t>Total deferred tax expense</t>
  </si>
  <si>
    <t>Income tax expense</t>
  </si>
  <si>
    <t>INCOME TAXES - Reconciliation of Statutory Rate (Details)</t>
  </si>
  <si>
    <t>Difference between the statutory and the effective federal tax rate</t>
  </si>
  <si>
    <t>Statutory income tax rate</t>
  </si>
  <si>
    <t>35.00%</t>
  </si>
  <si>
    <t>34.00%</t>
  </si>
  <si>
    <t>State taxes (net of federal income tax benefit and valuation allowance)</t>
  </si>
  <si>
    <t>2.83%</t>
  </si>
  <si>
    <t>0.41%</t>
  </si>
  <si>
    <t>2.73%</t>
  </si>
  <si>
    <t>Valuation allowance</t>
  </si>
  <si>
    <t>0.06%</t>
  </si>
  <si>
    <t>0.30%</t>
  </si>
  <si>
    <t>Tax credits</t>
  </si>
  <si>
    <t>(0.62%)</t>
  </si>
  <si>
    <t>(2.82%)</t>
  </si>
  <si>
    <t>0.04%</t>
  </si>
  <si>
    <t>(0.21%)</t>
  </si>
  <si>
    <t>(2.95%)</t>
  </si>
  <si>
    <t>Uncertain tax positions</t>
  </si>
  <si>
    <t>1.93%</t>
  </si>
  <si>
    <t>6.06%</t>
  </si>
  <si>
    <t>(0.55%)</t>
  </si>
  <si>
    <t>Permanent deductions</t>
  </si>
  <si>
    <t>(1.72%)</t>
  </si>
  <si>
    <t>Permanent differences</t>
  </si>
  <si>
    <t>6.36%</t>
  </si>
  <si>
    <t>20.84%</t>
  </si>
  <si>
    <t>Effective income tax rate</t>
  </si>
  <si>
    <t>37.46%</t>
  </si>
  <si>
    <t>44.86%</t>
  </si>
  <si>
    <t>54.37%</t>
  </si>
  <si>
    <t>INCOME TAXES - Deferred Tax Assets (Liabilities) - Components (Details) - USD ($) $ in Thousands</t>
  </si>
  <si>
    <t>Deferred tax assets:</t>
  </si>
  <si>
    <t>Warranty reserves</t>
  </si>
  <si>
    <t>Repurchase agreements</t>
  </si>
  <si>
    <t>Other reserves</t>
  </si>
  <si>
    <t>Stock compensation</t>
  </si>
  <si>
    <t>State net operating loss</t>
  </si>
  <si>
    <t>Foreign net operating loss</t>
  </si>
  <si>
    <t>Total deferred tax assets</t>
  </si>
  <si>
    <t>Deferred tax liabilities:</t>
  </si>
  <si>
    <t>Intangible asset basis difference</t>
  </si>
  <si>
    <t>Total deferred tax liabilities</t>
  </si>
  <si>
    <t>Net deferred tax liabilities</t>
  </si>
  <si>
    <t>Net deferred tax assets</t>
  </si>
  <si>
    <t>INCOME TAXES - Deferred Tax Assets (Liabilities) - Classification (Details) - USD ($) $ in Thousands</t>
  </si>
  <si>
    <t>Classification of the related asset and liability</t>
  </si>
  <si>
    <t>Noncurrent deferred tax assets</t>
  </si>
  <si>
    <t>Noncurrent deferred tax liabilities</t>
  </si>
  <si>
    <t>INCOME TAXES - Net Operating Losses (Details) $ in Thousands</t>
  </si>
  <si>
    <t>Jun. 30, 2017USD ($)</t>
  </si>
  <si>
    <t>State</t>
  </si>
  <si>
    <t>Net operating loss carryforwards</t>
  </si>
  <si>
    <t>Foreign</t>
  </si>
  <si>
    <t>INCOME TAXES - Unrecognized Tax Benefits (Details) - USD ($) $ in Thousands</t>
  </si>
  <si>
    <t>Reconciliation of the beginning and ending amount of unrecognized tax benefits</t>
  </si>
  <si>
    <t>Balance at end of period</t>
  </si>
  <si>
    <t>Additions based on tax positions related to the current year</t>
  </si>
  <si>
    <t>Additions for tax positions of prior years</t>
  </si>
  <si>
    <t>Reductions for tax positions of prior years</t>
  </si>
  <si>
    <t>Balance at beginning of period</t>
  </si>
  <si>
    <t>Unrecognized tax benefits that would impact effective tax rate</t>
  </si>
  <si>
    <t>Benefit from interest and penalties recorded</t>
  </si>
  <si>
    <t>Accrued for interest and penalties</t>
  </si>
  <si>
    <t>Amount of unrecognized benefits expected to increase over the next twelve months</t>
  </si>
  <si>
    <t>STOCK-BASED COMPENSATION - 2015 Equity Incentive Plan (Details) - 2015 Plan - shares</t>
  </si>
  <si>
    <t>Shares authorized under plan</t>
  </si>
  <si>
    <t>Shares available for grant</t>
  </si>
  <si>
    <t>STOCK-BASED COMPENSATION - Restricted Stock Awards (Details) - Restricted stock awards - 2015 Plan $ / shares in Units, $ in Thousands</t>
  </si>
  <si>
    <t>1 Months Ended</t>
  </si>
  <si>
    <t>Jan. 29, 2017$ / sharesshares</t>
  </si>
  <si>
    <t>Jan. 01, 2017director$ / sharesshares</t>
  </si>
  <si>
    <t>Aug. 28, 2016$ / sharesshares</t>
  </si>
  <si>
    <t>Apr. 24, 2016$ / sharesshares</t>
  </si>
  <si>
    <t>Jul. 28, 2015$ / sharesshares</t>
  </si>
  <si>
    <t>May 24, 2015$ / sharesshares</t>
  </si>
  <si>
    <t>Jun. 30, 2017USD ($)$ / sharesshares</t>
  </si>
  <si>
    <t>Shares granted | shares</t>
  </si>
  <si>
    <t>Shares granted, grant date fair value per share (in dollars per share) | $ / shares</t>
  </si>
  <si>
    <t>Stock-based compensation | $</t>
  </si>
  <si>
    <t>Certain employees</t>
  </si>
  <si>
    <t>Vesting period (in years)</t>
  </si>
  <si>
    <t>Non-employee directors</t>
  </si>
  <si>
    <t>Compensation recognition period (in days)</t>
  </si>
  <si>
    <t>181 days</t>
  </si>
  <si>
    <t>Number of new non-employee directors receiving awards | director</t>
  </si>
  <si>
    <t>STOCK-BASED COMPENSATION - Restricted Stock Activity (Details) - 2015 Plan - Restricted stock awards</t>
  </si>
  <si>
    <t>Jun. 30, 2017$ / sharesshares</t>
  </si>
  <si>
    <t>Number of Restricted Stock Awards Outstanding</t>
  </si>
  <si>
    <t>Granted | shares</t>
  </si>
  <si>
    <t>Vested | shares</t>
  </si>
  <si>
    <t>Forfeited | shares</t>
  </si>
  <si>
    <t>Total Non-vested Stock Units at end of year | shares</t>
  </si>
  <si>
    <t>Weighted Average Grant Date Fair Value</t>
  </si>
  <si>
    <t>Granted | $ / shares</t>
  </si>
  <si>
    <t>Vested | $ / shares</t>
  </si>
  <si>
    <t>Forfeited | $ / shares</t>
  </si>
  <si>
    <t>Total Non-vested Stock Awards at end of year | $ / shares</t>
  </si>
  <si>
    <t>STOCK-BASED COMPENSATION - Nonqualified Stock Option Awards (Details) - 2015 Plan - Nonqualified stock options - USD ($) $ / shares in Units, $ in Thousands</t>
  </si>
  <si>
    <t>Options granted</t>
  </si>
  <si>
    <t>Option price</t>
  </si>
  <si>
    <t>Black-Scholes pricing model assumptions</t>
  </si>
  <si>
    <t>Risk-free rate</t>
  </si>
  <si>
    <t>Expected term</t>
  </si>
  <si>
    <t>6 years 3 months</t>
  </si>
  <si>
    <t>Dividend rate</t>
  </si>
  <si>
    <t>0.00%</t>
  </si>
  <si>
    <t>Expected volatility</t>
  </si>
  <si>
    <t>56.70%</t>
  </si>
  <si>
    <t>Annual vesting percentage</t>
  </si>
  <si>
    <t>25.00%</t>
  </si>
  <si>
    <t>4 years</t>
  </si>
  <si>
    <t>Options forfeited</t>
  </si>
  <si>
    <t>STOCK-BASED COMPENSATION - Nonqualified Stock Option Activity (Details) - 2015 Plan - Nonqualified stock options - USD ($) $ / shares in Units, $ in Thousands</t>
  </si>
  <si>
    <t>Shares</t>
  </si>
  <si>
    <t>Outstanding at beginning of year</t>
  </si>
  <si>
    <t>Granted</t>
  </si>
  <si>
    <t>Exercised</t>
  </si>
  <si>
    <t>Forfeited or expired</t>
  </si>
  <si>
    <t>Outstanding at end of year</t>
  </si>
  <si>
    <t>Weighted Average Exercise Price</t>
  </si>
  <si>
    <t>Reduction in exercise price pursuant to terms of the plan</t>
  </si>
  <si>
    <t>Weighted Average Remaining Contractual Term</t>
  </si>
  <si>
    <t>10 years</t>
  </si>
  <si>
    <t>8 years 1 month 6 days</t>
  </si>
  <si>
    <t>Outstanding</t>
  </si>
  <si>
    <t>9 years 1 month 6 days</t>
  </si>
  <si>
    <t>4 years 8 months 12 days</t>
  </si>
  <si>
    <t>Aggregate Intrinsic Value</t>
  </si>
  <si>
    <t>STOCK-BASED COMPENSATION - Performance Stock Awards (Details) - Performance stock - 2015 Plan - USD ($) $ / shares in Units, $ in Thousands</t>
  </si>
  <si>
    <t>Aug. 28, 2016</t>
  </si>
  <si>
    <t>Grant date market price</t>
  </si>
  <si>
    <t>STOCK-BASED COMPENSATION - Performance Stock Activity (Details) - 2015 Plan - Performance stock</t>
  </si>
  <si>
    <t>COMMITMENTS AND CONTINGENCIES - Operating Leases (Details) - USD ($) $ in Thousands</t>
  </si>
  <si>
    <t>Operating leases</t>
  </si>
  <si>
    <t>Rental expense</t>
  </si>
  <si>
    <t>Future minimum rental payments</t>
  </si>
  <si>
    <t>COMMITMENTS AND CONTINGENCIES - Repurchase Agreements (Details) $ in Thousands</t>
  </si>
  <si>
    <t>Obligation to Repurchase Inventory</t>
  </si>
  <si>
    <t>Maximum repurchase obligation under aggregated floor plan agreements</t>
  </si>
  <si>
    <t>Number of units repurchased | item</t>
  </si>
  <si>
    <t>Obligation to Repurchase Inventory | Minimum</t>
  </si>
  <si>
    <t>Inventory repurchase contingent obligation period</t>
  </si>
  <si>
    <t>18 months</t>
  </si>
  <si>
    <t>Obligation to Repurchase Inventory | Maximum</t>
  </si>
  <si>
    <t>30 months</t>
  </si>
  <si>
    <t>COMMITMENTS AND CONTINGENCIES - Purchase Commitments (Details) - Ilmor Marine - In-Board Engines - USD ($) $ in Thousands</t>
  </si>
  <si>
    <t>Jun. 30, 2019</t>
  </si>
  <si>
    <t>Jun. 30, 2018</t>
  </si>
  <si>
    <t>Future minimum purchase commitments</t>
  </si>
  <si>
    <t>Forecast | Minimum</t>
  </si>
  <si>
    <t>Purchase commitments</t>
  </si>
  <si>
    <t>Estimated annual purchases made under the purchase commitment contract</t>
  </si>
  <si>
    <t>Forecast | Maximum</t>
  </si>
  <si>
    <t>COMMITMENTS AND CONTINGENCIES - Settlement (Details) $ in Millions</t>
  </si>
  <si>
    <t>May 02, 2017USD ($)</t>
  </si>
  <si>
    <t>General and Administrative Expense | Settlement Agreement</t>
  </si>
  <si>
    <t>Commitments and contingencies</t>
  </si>
  <si>
    <t>Settlement charge</t>
  </si>
  <si>
    <t>RELATED PARTY (Details) $ in Thousands</t>
  </si>
  <si>
    <t>Wayzata Investment Partners</t>
  </si>
  <si>
    <t>Related party transactions</t>
  </si>
  <si>
    <t>COMMON STOCK - Common Stock (Details)</t>
  </si>
  <si>
    <t>Jun. 30, 2017Vote$ / sharesshares</t>
  </si>
  <si>
    <t>Jun. 30, 2016$ / sharesshares</t>
  </si>
  <si>
    <t>Common stock, authorized shares | shares</t>
  </si>
  <si>
    <t>Common stock, par value | $ / shares</t>
  </si>
  <si>
    <t>Number of votes entitled for each share of common stock held | Vote</t>
  </si>
  <si>
    <t>COMMON STOCK - Initial Public Offering (Details) $ / shares in Units, $ in Thousands</t>
  </si>
  <si>
    <t>Jun. 10, 2016$ / shares</t>
  </si>
  <si>
    <t>Jun. 06, 2016$ / shares</t>
  </si>
  <si>
    <t>Jul. 22, 2015$ / sharesshares</t>
  </si>
  <si>
    <t>Initial Public Offering</t>
  </si>
  <si>
    <t>Offering expenses of IPO paid in period</t>
  </si>
  <si>
    <t>Special dividend paid (dollars per share) | $ / shares</t>
  </si>
  <si>
    <t>Common shares</t>
  </si>
  <si>
    <t>Stock split, conversion ratio</t>
  </si>
  <si>
    <t>IPO | Common shares</t>
  </si>
  <si>
    <t>Public offering price per share | $ / shares</t>
  </si>
  <si>
    <t>Proceeds from issuance of common stock, net</t>
  </si>
  <si>
    <t>Underwriting discounts and commissions</t>
  </si>
  <si>
    <t>Offering expenses of IPO, aggregate</t>
  </si>
  <si>
    <t>IPO, excluding over-allotment options | Common shares</t>
  </si>
  <si>
    <t>Shares sold | shares</t>
  </si>
  <si>
    <t>Over-Allotment Option | Common shares</t>
  </si>
  <si>
    <t>COMMON STOCK - Follow-on and Secondary Offerings (Details) - Common shares $ / shares in Units, $ in Thousands</t>
  </si>
  <si>
    <t>Jan. 01, 2017USD ($)item$ / sharesshares</t>
  </si>
  <si>
    <t>Oct. 02, 2016USD ($)$ / sharesshares</t>
  </si>
  <si>
    <t>Follow-on Public Offering</t>
  </si>
  <si>
    <t>Public Offerings</t>
  </si>
  <si>
    <t>Proceeds from issuance of common stock, net | $</t>
  </si>
  <si>
    <t>Offering costs, aggregate | $</t>
  </si>
  <si>
    <t>Follow-on Public Offering | Selling Stockholders</t>
  </si>
  <si>
    <t>Shares sold by selling stockholders</t>
  </si>
  <si>
    <t>Secondary Public Offerings</t>
  </si>
  <si>
    <t>Number of secondary offerings | item</t>
  </si>
  <si>
    <t>Secondary Public Offerings | Selling Stockholders</t>
  </si>
  <si>
    <t>First Secondary Public Offering | Selling Stockholders</t>
  </si>
  <si>
    <t>Second Secondary Public Offering | Selling Stockholders</t>
  </si>
  <si>
    <t>Over-Allotment Option | Selling Stockholders</t>
  </si>
  <si>
    <t>EARNINGS PER SHARE - Factors (Details) - USD ($) $ / shares in Units, $ in Thousands</t>
  </si>
  <si>
    <t>3 Months Ended</t>
  </si>
  <si>
    <t>Apr. 02, 2017</t>
  </si>
  <si>
    <t>Oct. 02, 2016</t>
  </si>
  <si>
    <t>Mar. 27, 2016</t>
  </si>
  <si>
    <t>Dec. 27, 2015</t>
  </si>
  <si>
    <t>Sep. 27, 2015</t>
  </si>
  <si>
    <t>Weighted average common shares - basic</t>
  </si>
  <si>
    <t>Dilutive effect of assumed exercises of common stock warrants</t>
  </si>
  <si>
    <t>Weighted average outstanding shares - diluted</t>
  </si>
  <si>
    <t>Basic earnings per share (in dollars per share)</t>
  </si>
  <si>
    <t>Diluted earnings per share (in dollars per share)</t>
  </si>
  <si>
    <t>Stock options</t>
  </si>
  <si>
    <t>Dilutive effect of assumed exercises of stock options and restricted share awards\units</t>
  </si>
  <si>
    <t>Restricted stock awards</t>
  </si>
  <si>
    <t>EARNINGS PER SHARE - Anti-dilutive Securities (Details) - shares</t>
  </si>
  <si>
    <t>Other disclosures</t>
  </si>
  <si>
    <t>Anti-dilutive securities excluded from computation of earning per share</t>
  </si>
  <si>
    <t>SEGMENT INFORMATION - Geographic Concentration (Details) - segment</t>
  </si>
  <si>
    <t>Number of operating segments</t>
  </si>
  <si>
    <t>Number of reportable segments</t>
  </si>
  <si>
    <t>MasterCraft | Net sales | Geographic concentration | Outside of North America</t>
  </si>
  <si>
    <t>Net sales, percentage</t>
  </si>
  <si>
    <t>9.10%</t>
  </si>
  <si>
    <t>8.60%</t>
  </si>
  <si>
    <t>10.10%</t>
  </si>
  <si>
    <t>SEGMENT INFORMATION - Operating Information (Details) - USD ($) $ in Thousands</t>
  </si>
  <si>
    <t>Segment reporting information</t>
  </si>
  <si>
    <t>Net sales</t>
  </si>
  <si>
    <t>Cost of sales</t>
  </si>
  <si>
    <t>Operating income</t>
  </si>
  <si>
    <t>MasterCraft</t>
  </si>
  <si>
    <t>Hydra-Sports</t>
  </si>
  <si>
    <t>QUARTERLY FINANCIAL REPORTING (UNAUDITED) (Details) - USD ($) $ / shares in Units, $ in Thousands</t>
  </si>
  <si>
    <t>Gross profit</t>
  </si>
  <si>
    <t>Weighted average shares used for computation o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3829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71090256</v>
      </c>
    </row>
    <row r="17" spans="1:4">
      <c r="A17" s="4" t="s">
        <v>28</v>
      </c>
      <c r="C17" s="5" t="n">
        <v>18637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38</v>
      </c>
      <c r="C3" s="6" t="n">
        <v>73</v>
      </c>
    </row>
    <row r="4" spans="1:3">
      <c r="A4" s="4" t="s">
        <v>33</v>
      </c>
      <c r="B4" s="5" t="n">
        <v>3500</v>
      </c>
      <c r="C4" s="5" t="n">
        <v>2966</v>
      </c>
    </row>
    <row r="5" spans="1:3">
      <c r="A5" s="4" t="s">
        <v>34</v>
      </c>
      <c r="C5" s="5" t="n">
        <v>5</v>
      </c>
    </row>
    <row r="6" spans="1:3">
      <c r="A6" s="4" t="s">
        <v>35</v>
      </c>
      <c r="B6" s="5" t="n">
        <v>11676</v>
      </c>
      <c r="C6" s="5" t="n">
        <v>13268</v>
      </c>
    </row>
    <row r="7" spans="1:3">
      <c r="A7" s="4" t="s">
        <v>36</v>
      </c>
      <c r="B7" s="5" t="n">
        <v>2438</v>
      </c>
      <c r="C7" s="5" t="n">
        <v>1780</v>
      </c>
    </row>
    <row r="8" spans="1:3">
      <c r="A8" s="4" t="s">
        <v>37</v>
      </c>
      <c r="B8" s="5" t="n">
        <v>21652</v>
      </c>
      <c r="C8" s="5" t="n">
        <v>18092</v>
      </c>
    </row>
    <row r="9" spans="1:3">
      <c r="A9" s="4" t="s">
        <v>38</v>
      </c>
      <c r="B9" s="5" t="n">
        <v>14827</v>
      </c>
      <c r="C9" s="5" t="n">
        <v>13826</v>
      </c>
    </row>
    <row r="10" spans="1:3">
      <c r="A10" s="4" t="s">
        <v>39</v>
      </c>
      <c r="B10" s="5" t="n">
        <v>16643</v>
      </c>
      <c r="C10" s="5" t="n">
        <v>16750</v>
      </c>
    </row>
    <row r="11" spans="1:3">
      <c r="A11" s="4" t="s">
        <v>40</v>
      </c>
      <c r="B11" s="5" t="n">
        <v>29593</v>
      </c>
      <c r="C11" s="5" t="n">
        <v>29593</v>
      </c>
    </row>
    <row r="12" spans="1:3">
      <c r="A12" s="4" t="s">
        <v>41</v>
      </c>
      <c r="B12" s="5" t="n">
        <v>481</v>
      </c>
      <c r="C12" s="5" t="n">
        <v>601</v>
      </c>
    </row>
    <row r="13" spans="1:3">
      <c r="A13" s="4" t="s">
        <v>42</v>
      </c>
      <c r="C13" s="5" t="n">
        <v>3501</v>
      </c>
    </row>
    <row r="14" spans="1:3">
      <c r="A14" s="4" t="s">
        <v>43</v>
      </c>
      <c r="B14" s="5" t="n">
        <v>125</v>
      </c>
      <c r="C14" s="5" t="n">
        <v>170</v>
      </c>
    </row>
    <row r="15" spans="1:3">
      <c r="A15" s="4" t="s">
        <v>44</v>
      </c>
      <c r="B15" s="5" t="n">
        <v>83321</v>
      </c>
      <c r="C15" s="5" t="n">
        <v>82533</v>
      </c>
    </row>
    <row r="16" spans="1:3">
      <c r="A16" s="3" t="s">
        <v>45</v>
      </c>
    </row>
    <row r="17" spans="1:3">
      <c r="A17" s="4" t="s">
        <v>46</v>
      </c>
      <c r="B17" s="5" t="n">
        <v>11008</v>
      </c>
      <c r="C17" s="5" t="n">
        <v>13112</v>
      </c>
    </row>
    <row r="18" spans="1:3">
      <c r="A18" s="4" t="s">
        <v>47</v>
      </c>
      <c r="B18" s="5" t="n">
        <v>780</v>
      </c>
      <c r="C18" s="5" t="n">
        <v>1108</v>
      </c>
    </row>
    <row r="19" spans="1:3">
      <c r="A19" s="4" t="s">
        <v>48</v>
      </c>
      <c r="B19" s="5" t="n">
        <v>21410</v>
      </c>
      <c r="C19" s="5" t="n">
        <v>22276</v>
      </c>
    </row>
    <row r="20" spans="1:3">
      <c r="A20" s="4" t="s">
        <v>49</v>
      </c>
      <c r="B20" s="5" t="n">
        <v>3687</v>
      </c>
      <c r="C20" s="5" t="n">
        <v>7885</v>
      </c>
    </row>
    <row r="21" spans="1:3">
      <c r="A21" s="4" t="s">
        <v>50</v>
      </c>
      <c r="B21" s="5" t="n">
        <v>36885</v>
      </c>
      <c r="C21" s="5" t="n">
        <v>44381</v>
      </c>
    </row>
    <row r="22" spans="1:3">
      <c r="A22" s="4" t="s">
        <v>51</v>
      </c>
      <c r="B22" s="5" t="n">
        <v>30790</v>
      </c>
      <c r="C22" s="5" t="n">
        <v>44342</v>
      </c>
    </row>
    <row r="23" spans="1:3">
      <c r="A23" s="4" t="s">
        <v>42</v>
      </c>
      <c r="B23" s="5" t="n">
        <v>953</v>
      </c>
    </row>
    <row r="24" spans="1:3">
      <c r="A24" s="4" t="s">
        <v>52</v>
      </c>
      <c r="B24" s="5" t="n">
        <v>2932</v>
      </c>
      <c r="C24" s="5" t="n">
        <v>2189</v>
      </c>
    </row>
    <row r="25" spans="1:3">
      <c r="A25" s="4" t="s">
        <v>53</v>
      </c>
      <c r="B25" s="5" t="n">
        <v>71560</v>
      </c>
      <c r="C25" s="5" t="n">
        <v>90912</v>
      </c>
    </row>
    <row r="26" spans="1:3">
      <c r="A26" s="4" t="s">
        <v>54</v>
      </c>
      <c r="B26" s="4" t="s">
        <v>55</v>
      </c>
      <c r="C26" s="4" t="s">
        <v>55</v>
      </c>
    </row>
    <row r="27" spans="1:3">
      <c r="A27" s="3" t="s">
        <v>56</v>
      </c>
    </row>
    <row r="28" spans="1:3">
      <c r="A28" s="4" t="s">
        <v>57</v>
      </c>
      <c r="B28" s="5" t="n">
        <v>186</v>
      </c>
      <c r="C28" s="5" t="n">
        <v>186</v>
      </c>
    </row>
    <row r="29" spans="1:3">
      <c r="A29" s="4" t="s">
        <v>58</v>
      </c>
      <c r="B29" s="5" t="n">
        <v>112945</v>
      </c>
      <c r="C29" s="5" t="n">
        <v>112375</v>
      </c>
    </row>
    <row r="30" spans="1:3">
      <c r="A30" s="4" t="s">
        <v>59</v>
      </c>
      <c r="B30" s="5" t="n">
        <v>-101370</v>
      </c>
      <c r="C30" s="5" t="n">
        <v>-120940</v>
      </c>
    </row>
    <row r="31" spans="1:3">
      <c r="A31" s="4" t="s">
        <v>60</v>
      </c>
      <c r="B31" s="5" t="n">
        <v>11761</v>
      </c>
      <c r="C31" s="5" t="n">
        <v>-8379</v>
      </c>
    </row>
    <row r="32" spans="1:3">
      <c r="A32" s="4" t="s">
        <v>61</v>
      </c>
      <c r="B32" s="6" t="n">
        <v>83321</v>
      </c>
      <c r="C32" s="6" t="n">
        <v>82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37</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82</v>
      </c>
      <c r="C3" s="6" t="n">
        <v>65</v>
      </c>
    </row>
    <row r="4" spans="1:3">
      <c r="A4" s="4" t="s">
        <v>65</v>
      </c>
      <c r="B4" s="7" t="n">
        <v>0.01</v>
      </c>
      <c r="C4" s="7" t="n">
        <v>0.01</v>
      </c>
    </row>
    <row r="5" spans="1:3">
      <c r="A5" s="4" t="s">
        <v>66</v>
      </c>
      <c r="B5" s="5" t="n">
        <v>100000000</v>
      </c>
      <c r="C5" s="5" t="n">
        <v>100000000</v>
      </c>
    </row>
    <row r="6" spans="1:3">
      <c r="A6" s="4" t="s">
        <v>67</v>
      </c>
      <c r="B6" s="5" t="n">
        <v>18637445</v>
      </c>
      <c r="C6" s="5" t="n">
        <v>18591808</v>
      </c>
    </row>
    <row r="7" spans="1:3">
      <c r="A7" s="4" t="s">
        <v>68</v>
      </c>
      <c r="B7" s="5" t="n">
        <v>18637445</v>
      </c>
      <c r="C7" s="5" t="n">
        <v>18591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316</v>
      </c>
      <c r="B1" s="2" t="s">
        <v>1</v>
      </c>
    </row>
    <row r="2" spans="1:2">
      <c r="B2" s="2" t="s">
        <v>2</v>
      </c>
    </row>
    <row r="3" spans="1:2">
      <c r="A3" s="3" t="s">
        <v>195</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19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28634</v>
      </c>
      <c r="C4" s="6" t="n">
        <v>221600</v>
      </c>
      <c r="D4" s="6" t="n">
        <v>214386</v>
      </c>
    </row>
    <row r="5" spans="1:4">
      <c r="A5" s="4" t="s">
        <v>73</v>
      </c>
      <c r="B5" s="5" t="n">
        <v>165158</v>
      </c>
      <c r="C5" s="5" t="n">
        <v>160521</v>
      </c>
      <c r="D5" s="5" t="n">
        <v>163220</v>
      </c>
    </row>
    <row r="6" spans="1:4">
      <c r="A6" s="4" t="s">
        <v>74</v>
      </c>
      <c r="B6" s="5" t="n">
        <v>63476</v>
      </c>
      <c r="C6" s="5" t="n">
        <v>61079</v>
      </c>
      <c r="D6" s="5" t="n">
        <v>51166</v>
      </c>
    </row>
    <row r="7" spans="1:4">
      <c r="A7" s="3" t="s">
        <v>75</v>
      </c>
    </row>
    <row r="8" spans="1:4">
      <c r="A8" s="4" t="s">
        <v>76</v>
      </c>
      <c r="B8" s="5" t="n">
        <v>9380</v>
      </c>
      <c r="C8" s="5" t="n">
        <v>9685</v>
      </c>
      <c r="D8" s="5" t="n">
        <v>8552</v>
      </c>
    </row>
    <row r="9" spans="1:4">
      <c r="A9" s="4" t="s">
        <v>77</v>
      </c>
      <c r="B9" s="5" t="n">
        <v>20474</v>
      </c>
      <c r="C9" s="5" t="n">
        <v>29162</v>
      </c>
      <c r="D9" s="5" t="n">
        <v>18472</v>
      </c>
    </row>
    <row r="10" spans="1:4">
      <c r="A10" s="4" t="s">
        <v>78</v>
      </c>
      <c r="B10" s="5" t="n">
        <v>107</v>
      </c>
      <c r="C10" s="5" t="n">
        <v>221</v>
      </c>
      <c r="D10" s="5" t="n">
        <v>222</v>
      </c>
    </row>
    <row r="11" spans="1:4">
      <c r="A11" s="4" t="s">
        <v>79</v>
      </c>
      <c r="B11" s="5" t="n">
        <v>29961</v>
      </c>
      <c r="C11" s="5" t="n">
        <v>39068</v>
      </c>
      <c r="D11" s="5" t="n">
        <v>27246</v>
      </c>
    </row>
    <row r="12" spans="1:4">
      <c r="A12" s="4" t="s">
        <v>80</v>
      </c>
      <c r="B12" s="5" t="n">
        <v>33515</v>
      </c>
      <c r="C12" s="5" t="n">
        <v>22011</v>
      </c>
      <c r="D12" s="5" t="n">
        <v>23920</v>
      </c>
    </row>
    <row r="13" spans="1:4">
      <c r="A13" s="3" t="s">
        <v>81</v>
      </c>
    </row>
    <row r="14" spans="1:4">
      <c r="A14" s="4" t="s">
        <v>82</v>
      </c>
      <c r="B14" s="5" t="n">
        <v>2222</v>
      </c>
      <c r="C14" s="5" t="n">
        <v>1280</v>
      </c>
      <c r="D14" s="5" t="n">
        <v>5171</v>
      </c>
    </row>
    <row r="15" spans="1:4">
      <c r="A15" s="4" t="s">
        <v>83</v>
      </c>
      <c r="C15" s="5" t="n">
        <v>3425</v>
      </c>
      <c r="D15" s="5" t="n">
        <v>6621</v>
      </c>
    </row>
    <row r="16" spans="1:4">
      <c r="A16" s="4" t="s">
        <v>84</v>
      </c>
      <c r="C16" s="5" t="n">
        <v>-1212</v>
      </c>
    </row>
    <row r="17" spans="1:4">
      <c r="A17" s="4" t="s">
        <v>85</v>
      </c>
      <c r="B17" s="5" t="n">
        <v>31293</v>
      </c>
      <c r="C17" s="5" t="n">
        <v>18518</v>
      </c>
      <c r="D17" s="5" t="n">
        <v>12128</v>
      </c>
    </row>
    <row r="18" spans="1:4">
      <c r="A18" s="4" t="s">
        <v>86</v>
      </c>
      <c r="B18" s="5" t="n">
        <v>11723</v>
      </c>
      <c r="C18" s="5" t="n">
        <v>8308</v>
      </c>
      <c r="D18" s="5" t="n">
        <v>6594</v>
      </c>
    </row>
    <row r="19" spans="1:4">
      <c r="A19" s="4" t="s">
        <v>87</v>
      </c>
      <c r="B19" s="6" t="n">
        <v>19570</v>
      </c>
      <c r="C19" s="6" t="n">
        <v>10210</v>
      </c>
      <c r="D19" s="6" t="n">
        <v>5534</v>
      </c>
    </row>
    <row r="20" spans="1:4">
      <c r="A20" s="3" t="s">
        <v>88</v>
      </c>
    </row>
    <row r="21" spans="1:4">
      <c r="A21" s="4" t="s">
        <v>89</v>
      </c>
      <c r="B21" s="7" t="n">
        <v>1.05</v>
      </c>
      <c r="C21" s="7" t="n">
        <v>0.57</v>
      </c>
      <c r="D21" s="7" t="n">
        <v>0.5</v>
      </c>
    </row>
    <row r="22" spans="1:4">
      <c r="A22" s="4" t="s">
        <v>90</v>
      </c>
      <c r="B22" s="7" t="n">
        <v>1.05</v>
      </c>
      <c r="C22" s="7" t="n">
        <v>0.5600000000000001</v>
      </c>
      <c r="D22" s="7" t="n">
        <v>0.47</v>
      </c>
    </row>
    <row r="23" spans="1:4">
      <c r="A23" s="3" t="s">
        <v>91</v>
      </c>
    </row>
    <row r="24" spans="1:4">
      <c r="A24" s="4" t="s">
        <v>92</v>
      </c>
      <c r="B24" s="5" t="n">
        <v>18592885</v>
      </c>
      <c r="C24" s="5" t="n">
        <v>17849319</v>
      </c>
      <c r="D24" s="5" t="n">
        <v>11139000</v>
      </c>
    </row>
    <row r="25" spans="1:4">
      <c r="A25" s="4" t="s">
        <v>93</v>
      </c>
      <c r="B25" s="5" t="n">
        <v>18620708</v>
      </c>
      <c r="C25" s="5" t="n">
        <v>18257007</v>
      </c>
      <c r="D25" s="5" t="n">
        <v>118626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70</v>
      </c>
    </row>
    <row r="3" spans="1:4">
      <c r="A3" s="3" t="s">
        <v>210</v>
      </c>
    </row>
    <row r="4" spans="1:4">
      <c r="A4" s="4" t="s">
        <v>329</v>
      </c>
      <c r="B4" s="6" t="n">
        <v>5660</v>
      </c>
      <c r="C4" s="6" t="n">
        <v>6701</v>
      </c>
      <c r="D4" s="6" t="n">
        <v>5152</v>
      </c>
    </row>
    <row r="5" spans="1:4">
      <c r="A5" s="4" t="s">
        <v>330</v>
      </c>
      <c r="B5" s="5" t="n">
        <v>5484</v>
      </c>
      <c r="C5" s="5" t="n">
        <v>3628</v>
      </c>
      <c r="D5" s="5" t="n">
        <v>2987</v>
      </c>
    </row>
    <row r="6" spans="1:4">
      <c r="A6" s="4" t="s">
        <v>331</v>
      </c>
      <c r="B6" s="5" t="n">
        <v>3705</v>
      </c>
      <c r="C6" s="5" t="n">
        <v>3472</v>
      </c>
      <c r="D6" s="5" t="n">
        <v>2459</v>
      </c>
    </row>
    <row r="7" spans="1:4">
      <c r="A7" s="3" t="s">
        <v>212</v>
      </c>
    </row>
    <row r="8" spans="1:4">
      <c r="A8" s="4" t="s">
        <v>332</v>
      </c>
      <c r="B8" s="5" t="n">
        <v>4124</v>
      </c>
      <c r="C8" s="5" t="n">
        <v>4043</v>
      </c>
      <c r="D8" s="5" t="n">
        <v>4050</v>
      </c>
    </row>
    <row r="9" spans="1:4">
      <c r="A9" s="4" t="s">
        <v>333</v>
      </c>
      <c r="B9" s="5" t="n">
        <v>3584</v>
      </c>
      <c r="C9" s="5" t="n">
        <v>3952</v>
      </c>
      <c r="D9" s="6" t="n">
        <v>4461</v>
      </c>
    </row>
    <row r="10" spans="1:4">
      <c r="A10" s="3" t="s">
        <v>216</v>
      </c>
    </row>
    <row r="11" spans="1:4">
      <c r="A11" s="4" t="s">
        <v>334</v>
      </c>
      <c r="B11" s="6" t="n">
        <v>0</v>
      </c>
      <c r="C11" s="6" t="n">
        <v>0</v>
      </c>
    </row>
    <row r="12" spans="1:4">
      <c r="A12" s="4" t="s">
        <v>335</v>
      </c>
    </row>
    <row r="13" spans="1:4">
      <c r="A13" s="3" t="s">
        <v>210</v>
      </c>
    </row>
    <row r="14" spans="1:4">
      <c r="A14" s="4" t="s">
        <v>336</v>
      </c>
      <c r="B14" s="4" t="s">
        <v>3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38</v>
      </c>
      <c r="B1" s="2" t="s">
        <v>1</v>
      </c>
    </row>
    <row r="2" spans="1:4">
      <c r="B2" s="2" t="s">
        <v>339</v>
      </c>
      <c r="C2" s="2" t="s">
        <v>340</v>
      </c>
      <c r="D2" s="2" t="s">
        <v>341</v>
      </c>
    </row>
    <row r="3" spans="1:4">
      <c r="A3" s="3" t="s">
        <v>218</v>
      </c>
    </row>
    <row r="4" spans="1:4">
      <c r="A4" s="4" t="s">
        <v>46</v>
      </c>
      <c r="B4" s="6" t="n">
        <v>11008</v>
      </c>
      <c r="C4" s="6" t="n">
        <v>13112</v>
      </c>
    </row>
    <row r="5" spans="1:4">
      <c r="A5" s="4" t="s">
        <v>342</v>
      </c>
    </row>
    <row r="6" spans="1:4">
      <c r="A6" s="3" t="s">
        <v>218</v>
      </c>
    </row>
    <row r="7" spans="1:4">
      <c r="A7" s="4" t="s">
        <v>343</v>
      </c>
      <c r="B7" s="5" t="n">
        <v>1</v>
      </c>
      <c r="C7" s="5" t="n">
        <v>1</v>
      </c>
      <c r="D7" s="5" t="n">
        <v>1</v>
      </c>
    </row>
    <row r="8" spans="1:4">
      <c r="A8" s="4" t="s">
        <v>344</v>
      </c>
      <c r="B8" s="6" t="n">
        <v>31075</v>
      </c>
      <c r="C8" s="6" t="n">
        <v>31232</v>
      </c>
      <c r="D8" s="6" t="n">
        <v>29027</v>
      </c>
    </row>
    <row r="9" spans="1:4">
      <c r="A9" s="4" t="s">
        <v>46</v>
      </c>
      <c r="B9" s="6" t="n">
        <v>2291</v>
      </c>
      <c r="C9" s="6" t="n">
        <v>23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49</v>
      </c>
    </row>
    <row r="15" spans="1:2">
      <c r="A15" s="4" t="s">
        <v>355</v>
      </c>
    </row>
    <row r="16" spans="1:2">
      <c r="A16" s="3" t="s">
        <v>347</v>
      </c>
    </row>
    <row r="17" spans="1:2">
      <c r="A17" s="4" t="s">
        <v>348</v>
      </c>
      <c r="B17" s="4" t="s">
        <v>353</v>
      </c>
    </row>
    <row r="18" spans="1:2">
      <c r="A18" s="4" t="s">
        <v>356</v>
      </c>
    </row>
    <row r="19" spans="1:2">
      <c r="A19" s="3" t="s">
        <v>347</v>
      </c>
    </row>
    <row r="20" spans="1:2">
      <c r="A20" s="4" t="s">
        <v>348</v>
      </c>
      <c r="B20"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8"/>
  </cols>
  <sheetData>
    <row r="1" spans="1:5">
      <c r="A1" s="1" t="s">
        <v>358</v>
      </c>
      <c r="B1" s="2" t="s">
        <v>1</v>
      </c>
    </row>
    <row r="2" spans="1:5">
      <c r="B2" s="2" t="s">
        <v>359</v>
      </c>
      <c r="C2" s="2" t="s">
        <v>360</v>
      </c>
      <c r="D2" s="2" t="s">
        <v>361</v>
      </c>
      <c r="E2" s="2" t="s">
        <v>362</v>
      </c>
    </row>
    <row r="3" spans="1:5">
      <c r="A3" s="3" t="s">
        <v>223</v>
      </c>
    </row>
    <row r="4" spans="1:5">
      <c r="A4" s="4" t="s">
        <v>363</v>
      </c>
      <c r="B4" s="6" t="n">
        <v>0</v>
      </c>
      <c r="C4" s="6" t="n">
        <v>0</v>
      </c>
      <c r="D4" s="6" t="n">
        <v>0</v>
      </c>
    </row>
    <row r="5" spans="1:5">
      <c r="A5" s="3" t="s">
        <v>229</v>
      </c>
    </row>
    <row r="6" spans="1:5">
      <c r="A6" s="4" t="s">
        <v>364</v>
      </c>
      <c r="E6" s="5" t="n">
        <v>2</v>
      </c>
    </row>
    <row r="7" spans="1:5">
      <c r="A7" s="4" t="s">
        <v>365</v>
      </c>
      <c r="E7" s="5" t="n">
        <v>5</v>
      </c>
    </row>
    <row r="8" spans="1:5">
      <c r="A8" s="3" t="s">
        <v>231</v>
      </c>
    </row>
    <row r="9" spans="1:5">
      <c r="A9" s="4" t="s">
        <v>366</v>
      </c>
      <c r="B9" s="5" t="n">
        <v>3550</v>
      </c>
      <c r="C9" s="5" t="n">
        <v>3508</v>
      </c>
      <c r="D9" s="5" t="n">
        <v>3027</v>
      </c>
    </row>
    <row r="10" spans="1:5">
      <c r="A10" s="3" t="s">
        <v>235</v>
      </c>
    </row>
    <row r="11" spans="1:5">
      <c r="A11" s="4" t="s">
        <v>367</v>
      </c>
      <c r="C11" s="5" t="n">
        <v>300</v>
      </c>
      <c r="D11" s="5" t="n">
        <v>453</v>
      </c>
    </row>
    <row r="12" spans="1:5">
      <c r="A12" s="4" t="s">
        <v>368</v>
      </c>
      <c r="B12" s="5" t="n">
        <v>361</v>
      </c>
      <c r="C12" s="5" t="n">
        <v>85</v>
      </c>
      <c r="D12" s="5" t="n">
        <v>42</v>
      </c>
    </row>
    <row r="13" spans="1:5">
      <c r="A13" s="3" t="s">
        <v>241</v>
      </c>
    </row>
    <row r="14" spans="1:5">
      <c r="A14" s="4" t="s">
        <v>369</v>
      </c>
      <c r="B14" s="6" t="n">
        <v>5201</v>
      </c>
      <c r="C14" s="6" t="n">
        <v>5725</v>
      </c>
      <c r="D14" s="6" t="n">
        <v>5521</v>
      </c>
    </row>
    <row r="15" spans="1:5">
      <c r="A15" s="3" t="s">
        <v>247</v>
      </c>
    </row>
    <row r="16" spans="1:5">
      <c r="A16" s="4" t="s">
        <v>370</v>
      </c>
      <c r="C16" s="4" t="s">
        <v>371</v>
      </c>
    </row>
    <row r="17" spans="1:5">
      <c r="A17" s="3" t="s">
        <v>253</v>
      </c>
    </row>
    <row r="18" spans="1:5">
      <c r="A18" s="4" t="s">
        <v>372</v>
      </c>
      <c r="B18" s="5" t="n">
        <v>2</v>
      </c>
    </row>
    <row r="19" spans="1:5">
      <c r="A19" s="4" t="s">
        <v>335</v>
      </c>
    </row>
    <row r="20" spans="1:5">
      <c r="A20" s="3" t="s">
        <v>229</v>
      </c>
    </row>
    <row r="21" spans="1:5">
      <c r="A21" s="4" t="s">
        <v>373</v>
      </c>
      <c r="B21" s="4" t="s">
        <v>35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4</v>
      </c>
      <c r="B1" s="2" t="s">
        <v>2</v>
      </c>
      <c r="C1" s="2" t="s">
        <v>30</v>
      </c>
      <c r="D1" s="2" t="s">
        <v>70</v>
      </c>
    </row>
    <row r="2" spans="1:4">
      <c r="A2" s="3" t="s">
        <v>175</v>
      </c>
    </row>
    <row r="3" spans="1:4">
      <c r="A3" s="4" t="s">
        <v>375</v>
      </c>
      <c r="B3" s="6" t="n">
        <v>7164</v>
      </c>
      <c r="C3" s="6" t="n">
        <v>5420</v>
      </c>
    </row>
    <row r="4" spans="1:4">
      <c r="A4" s="4" t="s">
        <v>376</v>
      </c>
      <c r="B4" s="5" t="n">
        <v>1772</v>
      </c>
      <c r="C4" s="5" t="n">
        <v>2196</v>
      </c>
    </row>
    <row r="5" spans="1:4">
      <c r="A5" s="4" t="s">
        <v>377</v>
      </c>
      <c r="B5" s="5" t="n">
        <v>3427</v>
      </c>
      <c r="C5" s="5" t="n">
        <v>5984</v>
      </c>
    </row>
    <row r="6" spans="1:4">
      <c r="A6" s="4" t="s">
        <v>378</v>
      </c>
      <c r="B6" s="5" t="n">
        <v>-687</v>
      </c>
      <c r="C6" s="5" t="n">
        <v>-332</v>
      </c>
      <c r="D6" s="6" t="n">
        <v>-480</v>
      </c>
    </row>
    <row r="7" spans="1:4">
      <c r="A7" s="4" t="s">
        <v>379</v>
      </c>
      <c r="B7" s="6" t="n">
        <v>11676</v>
      </c>
      <c r="C7" s="6" t="n">
        <v>132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332</v>
      </c>
      <c r="C4" s="6" t="n">
        <v>-480</v>
      </c>
    </row>
    <row r="5" spans="1:3">
      <c r="A5" s="4" t="s">
        <v>383</v>
      </c>
      <c r="B5" s="5" t="n">
        <v>-399</v>
      </c>
      <c r="C5" s="5" t="n">
        <v>-359</v>
      </c>
    </row>
    <row r="6" spans="1:3">
      <c r="A6" s="4" t="s">
        <v>384</v>
      </c>
      <c r="B6" s="5" t="n">
        <v>44</v>
      </c>
      <c r="C6" s="5" t="n">
        <v>507</v>
      </c>
    </row>
    <row r="7" spans="1:3">
      <c r="A7" s="4" t="s">
        <v>385</v>
      </c>
      <c r="B7" s="6" t="n">
        <v>-687</v>
      </c>
      <c r="C7" s="6" t="n">
        <v>-3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177</v>
      </c>
    </row>
    <row r="3" spans="1:3">
      <c r="A3" s="4" t="s">
        <v>387</v>
      </c>
      <c r="B3" s="6" t="n">
        <v>497</v>
      </c>
      <c r="C3" s="6" t="n">
        <v>650</v>
      </c>
    </row>
    <row r="4" spans="1:3">
      <c r="A4" s="4" t="s">
        <v>388</v>
      </c>
      <c r="B4" s="5" t="n">
        <v>765</v>
      </c>
      <c r="C4" s="5" t="n">
        <v>591</v>
      </c>
    </row>
    <row r="5" spans="1:3">
      <c r="A5" s="4" t="s">
        <v>389</v>
      </c>
      <c r="B5" s="5" t="n">
        <v>73</v>
      </c>
      <c r="C5" s="5" t="n">
        <v>133</v>
      </c>
    </row>
    <row r="6" spans="1:3">
      <c r="A6" s="4" t="s">
        <v>43</v>
      </c>
      <c r="B6" s="5" t="n">
        <v>1103</v>
      </c>
      <c r="C6" s="5" t="n">
        <v>406</v>
      </c>
    </row>
    <row r="7" spans="1:3">
      <c r="A7" s="4" t="s">
        <v>390</v>
      </c>
      <c r="B7" s="6" t="n">
        <v>2438</v>
      </c>
      <c r="C7" s="6" t="n">
        <v>17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30</v>
      </c>
    </row>
    <row r="2" spans="1:3">
      <c r="A2" s="3" t="s">
        <v>392</v>
      </c>
    </row>
    <row r="3" spans="1:3">
      <c r="A3" s="4" t="s">
        <v>393</v>
      </c>
      <c r="B3" s="6" t="n">
        <v>29834</v>
      </c>
      <c r="C3" s="6" t="n">
        <v>30121</v>
      </c>
    </row>
    <row r="4" spans="1:3">
      <c r="A4" s="4" t="s">
        <v>394</v>
      </c>
      <c r="B4" s="5" t="n">
        <v>-15007</v>
      </c>
      <c r="C4" s="5" t="n">
        <v>-16295</v>
      </c>
    </row>
    <row r="5" spans="1:3">
      <c r="A5" s="4" t="s">
        <v>395</v>
      </c>
      <c r="B5" s="5" t="n">
        <v>14827</v>
      </c>
      <c r="C5" s="5" t="n">
        <v>13826</v>
      </c>
    </row>
    <row r="6" spans="1:3">
      <c r="A6" s="4" t="s">
        <v>396</v>
      </c>
    </row>
    <row r="7" spans="1:3">
      <c r="A7" s="3" t="s">
        <v>392</v>
      </c>
    </row>
    <row r="8" spans="1:3">
      <c r="A8" s="4" t="s">
        <v>393</v>
      </c>
      <c r="B8" s="5" t="n">
        <v>1125</v>
      </c>
      <c r="C8" s="5" t="n">
        <v>1125</v>
      </c>
    </row>
    <row r="9" spans="1:3">
      <c r="A9" s="4" t="s">
        <v>397</v>
      </c>
    </row>
    <row r="10" spans="1:3">
      <c r="A10" s="3" t="s">
        <v>392</v>
      </c>
    </row>
    <row r="11" spans="1:3">
      <c r="A11" s="4" t="s">
        <v>393</v>
      </c>
      <c r="B11" s="5" t="n">
        <v>8208</v>
      </c>
      <c r="C11" s="5" t="n">
        <v>8371</v>
      </c>
    </row>
    <row r="12" spans="1:3">
      <c r="A12" s="4" t="s">
        <v>398</v>
      </c>
    </row>
    <row r="13" spans="1:3">
      <c r="A13" s="3" t="s">
        <v>392</v>
      </c>
    </row>
    <row r="14" spans="1:3">
      <c r="A14" s="4" t="s">
        <v>393</v>
      </c>
      <c r="B14" s="5" t="n">
        <v>16189</v>
      </c>
      <c r="C14" s="5" t="n">
        <v>17666</v>
      </c>
    </row>
    <row r="15" spans="1:3">
      <c r="A15" s="4" t="s">
        <v>399</v>
      </c>
    </row>
    <row r="16" spans="1:3">
      <c r="A16" s="3" t="s">
        <v>392</v>
      </c>
    </row>
    <row r="17" spans="1:3">
      <c r="A17" s="4" t="s">
        <v>393</v>
      </c>
      <c r="B17" s="5" t="n">
        <v>847</v>
      </c>
      <c r="C17" s="5" t="n">
        <v>1028</v>
      </c>
    </row>
    <row r="18" spans="1:3">
      <c r="A18" s="4" t="s">
        <v>400</v>
      </c>
    </row>
    <row r="19" spans="1:3">
      <c r="A19" s="3" t="s">
        <v>392</v>
      </c>
    </row>
    <row r="20" spans="1:3">
      <c r="A20" s="4" t="s">
        <v>393</v>
      </c>
      <c r="B20" s="6" t="n">
        <v>3465</v>
      </c>
      <c r="C20" s="6" t="n">
        <v>19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4</v>
      </c>
      <c r="B1" s="2" t="s">
        <v>95</v>
      </c>
      <c r="C1" s="2" t="s">
        <v>96</v>
      </c>
      <c r="D1" s="2" t="s">
        <v>97</v>
      </c>
      <c r="E1" s="2" t="s">
        <v>98</v>
      </c>
    </row>
    <row r="2" spans="1:5">
      <c r="A2" s="4" t="s">
        <v>99</v>
      </c>
      <c r="B2" s="6" t="n">
        <v>111</v>
      </c>
      <c r="C2" s="6" t="n">
        <v>8841</v>
      </c>
      <c r="D2" s="6" t="n">
        <v>-12739</v>
      </c>
      <c r="E2" s="6" t="n">
        <v>-3787</v>
      </c>
    </row>
    <row r="3" spans="1:5">
      <c r="A3" s="4" t="s">
        <v>100</v>
      </c>
      <c r="B3" s="5" t="n">
        <v>11139000</v>
      </c>
    </row>
    <row r="4" spans="1:5">
      <c r="A4" s="3" t="s">
        <v>101</v>
      </c>
    </row>
    <row r="5" spans="1:5">
      <c r="A5" s="4" t="s">
        <v>102</v>
      </c>
      <c r="D5" s="5" t="n">
        <v>-44000</v>
      </c>
      <c r="E5" s="5" t="n">
        <v>-44000</v>
      </c>
    </row>
    <row r="6" spans="1:5">
      <c r="A6" s="4" t="s">
        <v>103</v>
      </c>
      <c r="D6" s="5" t="n">
        <v>5534</v>
      </c>
      <c r="E6" s="5" t="n">
        <v>5534</v>
      </c>
    </row>
    <row r="7" spans="1:5">
      <c r="A7" s="4" t="s">
        <v>104</v>
      </c>
      <c r="B7" s="6" t="n">
        <v>111</v>
      </c>
      <c r="C7" s="5" t="n">
        <v>8841</v>
      </c>
      <c r="D7" s="5" t="n">
        <v>-51205</v>
      </c>
      <c r="E7" s="5" t="n">
        <v>-42253</v>
      </c>
    </row>
    <row r="8" spans="1:5">
      <c r="A8" s="4" t="s">
        <v>105</v>
      </c>
      <c r="B8" s="5" t="n">
        <v>11139000</v>
      </c>
    </row>
    <row r="9" spans="1:5">
      <c r="A9" s="3" t="s">
        <v>101</v>
      </c>
    </row>
    <row r="10" spans="1:5">
      <c r="A10" s="4" t="s">
        <v>106</v>
      </c>
      <c r="B10" s="6" t="n">
        <v>61</v>
      </c>
      <c r="C10" s="5" t="n">
        <v>81701</v>
      </c>
      <c r="E10" s="5" t="n">
        <v>81762</v>
      </c>
    </row>
    <row r="11" spans="1:5">
      <c r="A11" s="4" t="s">
        <v>107</v>
      </c>
      <c r="B11" s="5" t="n">
        <v>6071429</v>
      </c>
    </row>
    <row r="12" spans="1:5">
      <c r="A12" s="4" t="s">
        <v>108</v>
      </c>
      <c r="B12" s="6" t="n">
        <v>9</v>
      </c>
      <c r="C12" s="5" t="n">
        <v>12653</v>
      </c>
      <c r="E12" s="5" t="n">
        <v>12662</v>
      </c>
    </row>
    <row r="13" spans="1:5">
      <c r="A13" s="4" t="s">
        <v>109</v>
      </c>
      <c r="B13" s="5" t="n">
        <v>864946</v>
      </c>
    </row>
    <row r="14" spans="1:5">
      <c r="A14" s="4" t="s">
        <v>110</v>
      </c>
      <c r="B14" s="6" t="n">
        <v>-4</v>
      </c>
      <c r="C14" s="5" t="n">
        <v>-4322</v>
      </c>
      <c r="E14" s="5" t="n">
        <v>-4326</v>
      </c>
    </row>
    <row r="15" spans="1:5">
      <c r="A15" s="4" t="s">
        <v>111</v>
      </c>
      <c r="B15" s="5" t="n">
        <v>-378417</v>
      </c>
    </row>
    <row r="16" spans="1:5">
      <c r="A16" s="4" t="s">
        <v>112</v>
      </c>
      <c r="B16" s="6" t="n">
        <v>9</v>
      </c>
      <c r="C16" s="5" t="n">
        <v>13502</v>
      </c>
      <c r="E16" s="5" t="n">
        <v>13511</v>
      </c>
    </row>
    <row r="17" spans="1:5">
      <c r="A17" s="4" t="s">
        <v>113</v>
      </c>
      <c r="B17" s="5" t="n">
        <v>894850</v>
      </c>
    </row>
    <row r="18" spans="1:5">
      <c r="A18" s="4" t="s">
        <v>114</v>
      </c>
      <c r="E18" s="5" t="n">
        <v>-9309</v>
      </c>
    </row>
    <row r="19" spans="1:5">
      <c r="A19" s="4" t="s">
        <v>102</v>
      </c>
      <c r="D19" s="5" t="n">
        <v>-79945</v>
      </c>
      <c r="E19" s="5" t="n">
        <v>-79945</v>
      </c>
    </row>
    <row r="20" spans="1:5">
      <c r="A20" s="4" t="s">
        <v>103</v>
      </c>
      <c r="D20" s="5" t="n">
        <v>10210</v>
      </c>
      <c r="E20" s="5" t="n">
        <v>10210</v>
      </c>
    </row>
    <row r="21" spans="1:5">
      <c r="A21" s="4" t="s">
        <v>115</v>
      </c>
      <c r="B21" s="6" t="n">
        <v>186</v>
      </c>
      <c r="C21" s="5" t="n">
        <v>112375</v>
      </c>
      <c r="D21" s="5" t="n">
        <v>-120940</v>
      </c>
      <c r="E21" s="5" t="n">
        <v>-8379</v>
      </c>
    </row>
    <row r="22" spans="1:5">
      <c r="A22" s="4" t="s">
        <v>116</v>
      </c>
      <c r="B22" s="5" t="n">
        <v>18591808</v>
      </c>
    </row>
    <row r="23" spans="1:5">
      <c r="A23" s="3" t="s">
        <v>101</v>
      </c>
    </row>
    <row r="24" spans="1:5">
      <c r="A24" s="4" t="s">
        <v>112</v>
      </c>
      <c r="C24" s="5" t="n">
        <v>1019</v>
      </c>
      <c r="E24" s="5" t="n">
        <v>1019</v>
      </c>
    </row>
    <row r="25" spans="1:5">
      <c r="A25" s="4" t="s">
        <v>113</v>
      </c>
      <c r="B25" s="5" t="n">
        <v>45637</v>
      </c>
    </row>
    <row r="26" spans="1:5">
      <c r="A26" s="4" t="s">
        <v>114</v>
      </c>
      <c r="C26" s="5" t="n">
        <v>-449</v>
      </c>
      <c r="E26" s="5" t="n">
        <v>-449</v>
      </c>
    </row>
    <row r="27" spans="1:5">
      <c r="A27" s="4" t="s">
        <v>103</v>
      </c>
      <c r="D27" s="5" t="n">
        <v>19570</v>
      </c>
      <c r="E27" s="5" t="n">
        <v>19570</v>
      </c>
    </row>
    <row r="28" spans="1:5">
      <c r="A28" s="4" t="s">
        <v>117</v>
      </c>
      <c r="B28" s="6" t="n">
        <v>186</v>
      </c>
      <c r="C28" s="6" t="n">
        <v>112945</v>
      </c>
      <c r="D28" s="6" t="n">
        <v>-101370</v>
      </c>
      <c r="E28" s="6" t="n">
        <v>11761</v>
      </c>
    </row>
    <row r="29" spans="1:5">
      <c r="A29" s="4" t="s">
        <v>118</v>
      </c>
      <c r="B29" s="5" t="n">
        <v>18637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70</v>
      </c>
    </row>
    <row r="3" spans="1:4">
      <c r="A3" s="3" t="s">
        <v>179</v>
      </c>
    </row>
    <row r="4" spans="1:4">
      <c r="A4" s="4" t="s">
        <v>402</v>
      </c>
      <c r="B4" s="6" t="n">
        <v>3124</v>
      </c>
      <c r="C4" s="6" t="n">
        <v>3223</v>
      </c>
      <c r="D4" s="6" t="n">
        <v>30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v>
      </c>
      <c r="C1" s="2" t="s">
        <v>30</v>
      </c>
    </row>
    <row r="2" spans="1:3">
      <c r="A2" s="3" t="s">
        <v>404</v>
      </c>
    </row>
    <row r="3" spans="1:3">
      <c r="A3" s="4" t="s">
        <v>405</v>
      </c>
      <c r="B3" s="6" t="n">
        <v>1590</v>
      </c>
      <c r="C3" s="6" t="n">
        <v>1590</v>
      </c>
    </row>
    <row r="4" spans="1:3">
      <c r="A4" s="4" t="s">
        <v>406</v>
      </c>
      <c r="B4" s="5" t="n">
        <v>-947</v>
      </c>
      <c r="C4" s="5" t="n">
        <v>-840</v>
      </c>
    </row>
    <row r="5" spans="1:3">
      <c r="A5" s="4" t="s">
        <v>407</v>
      </c>
      <c r="B5" s="5" t="n">
        <v>643</v>
      </c>
      <c r="C5" s="5" t="n">
        <v>750</v>
      </c>
    </row>
    <row r="6" spans="1:3">
      <c r="A6" s="3" t="s">
        <v>408</v>
      </c>
    </row>
    <row r="7" spans="1:3">
      <c r="A7" s="4" t="s">
        <v>409</v>
      </c>
      <c r="B7" s="5" t="n">
        <v>16000</v>
      </c>
      <c r="C7" s="5" t="n">
        <v>16000</v>
      </c>
    </row>
    <row r="8" spans="1:3">
      <c r="A8" s="3" t="s">
        <v>410</v>
      </c>
    </row>
    <row r="9" spans="1:3">
      <c r="A9" s="4" t="s">
        <v>405</v>
      </c>
      <c r="B9" s="5" t="n">
        <v>17590</v>
      </c>
      <c r="C9" s="5" t="n">
        <v>17590</v>
      </c>
    </row>
    <row r="10" spans="1:3">
      <c r="A10" s="4" t="s">
        <v>407</v>
      </c>
      <c r="B10" s="5" t="n">
        <v>16643</v>
      </c>
      <c r="C10" s="5" t="n">
        <v>16750</v>
      </c>
    </row>
    <row r="11" spans="1:3">
      <c r="A11" s="4" t="s">
        <v>411</v>
      </c>
    </row>
    <row r="12" spans="1:3">
      <c r="A12" s="3" t="s">
        <v>404</v>
      </c>
    </row>
    <row r="13" spans="1:3">
      <c r="A13" s="4" t="s">
        <v>405</v>
      </c>
      <c r="B13" s="5" t="n">
        <v>1590</v>
      </c>
      <c r="C13" s="5" t="n">
        <v>1590</v>
      </c>
    </row>
    <row r="14" spans="1:3">
      <c r="A14" s="4" t="s">
        <v>406</v>
      </c>
      <c r="B14" s="5" t="n">
        <v>-947</v>
      </c>
      <c r="C14" s="5" t="n">
        <v>-840</v>
      </c>
    </row>
    <row r="15" spans="1:3">
      <c r="A15" s="4" t="s">
        <v>407</v>
      </c>
      <c r="B15" s="6" t="n">
        <v>643</v>
      </c>
      <c r="C15" s="6" t="n">
        <v>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412</v>
      </c>
      <c r="B1" s="2" t="s">
        <v>1</v>
      </c>
    </row>
    <row r="2" spans="1:2">
      <c r="B2" s="2" t="s">
        <v>2</v>
      </c>
    </row>
    <row r="3" spans="1:2">
      <c r="A3" s="4" t="s">
        <v>411</v>
      </c>
    </row>
    <row r="4" spans="1:2">
      <c r="A4" s="3"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6</v>
      </c>
      <c r="B1" s="2" t="s">
        <v>1</v>
      </c>
    </row>
    <row r="2" spans="1:4">
      <c r="B2" s="2" t="s">
        <v>2</v>
      </c>
      <c r="C2" s="2" t="s">
        <v>30</v>
      </c>
      <c r="D2" s="2" t="s">
        <v>70</v>
      </c>
    </row>
    <row r="3" spans="1:4">
      <c r="A3" s="3" t="s">
        <v>181</v>
      </c>
    </row>
    <row r="4" spans="1:4">
      <c r="A4" s="4" t="s">
        <v>78</v>
      </c>
      <c r="B4" s="6" t="n">
        <v>107</v>
      </c>
      <c r="C4" s="6" t="n">
        <v>221</v>
      </c>
      <c r="D4" s="6" t="n">
        <v>222</v>
      </c>
    </row>
    <row r="5" spans="1:4">
      <c r="A5" s="3" t="s">
        <v>417</v>
      </c>
    </row>
    <row r="6" spans="1:4">
      <c r="A6" s="5" t="n">
        <v>2018</v>
      </c>
      <c r="B6" s="5" t="n">
        <v>107</v>
      </c>
    </row>
    <row r="7" spans="1:4">
      <c r="A7" s="5" t="n">
        <v>2019</v>
      </c>
      <c r="B7" s="5" t="n">
        <v>107</v>
      </c>
    </row>
    <row r="8" spans="1:4">
      <c r="A8" s="5" t="n">
        <v>2020</v>
      </c>
      <c r="B8" s="5" t="n">
        <v>107</v>
      </c>
    </row>
    <row r="9" spans="1:4">
      <c r="A9" s="5" t="n">
        <v>2021</v>
      </c>
      <c r="B9" s="5" t="n">
        <v>107</v>
      </c>
    </row>
    <row r="10" spans="1:4">
      <c r="A10" s="5" t="n">
        <v>2022</v>
      </c>
      <c r="B10" s="5" t="n">
        <v>107</v>
      </c>
    </row>
    <row r="11" spans="1:4">
      <c r="A11" s="4" t="s">
        <v>418</v>
      </c>
      <c r="B11" s="5" t="n">
        <v>108</v>
      </c>
    </row>
    <row r="12" spans="1:4">
      <c r="A12" s="4" t="s">
        <v>407</v>
      </c>
      <c r="B12" s="6" t="n">
        <v>643</v>
      </c>
      <c r="C12" s="6" t="n">
        <v>7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0</v>
      </c>
      <c r="D1" s="2" t="s">
        <v>70</v>
      </c>
    </row>
    <row r="2" spans="1:4">
      <c r="A2" s="3" t="s">
        <v>183</v>
      </c>
    </row>
    <row r="3" spans="1:4">
      <c r="A3" s="4" t="s">
        <v>420</v>
      </c>
      <c r="B3" s="6" t="n">
        <v>12237</v>
      </c>
      <c r="C3" s="6" t="n">
        <v>11392</v>
      </c>
    </row>
    <row r="4" spans="1:4">
      <c r="A4" s="4" t="s">
        <v>421</v>
      </c>
      <c r="B4" s="5" t="n">
        <v>763</v>
      </c>
      <c r="C4" s="5" t="n">
        <v>809</v>
      </c>
    </row>
    <row r="5" spans="1:4">
      <c r="A5" s="4" t="s">
        <v>422</v>
      </c>
      <c r="B5" s="5" t="n">
        <v>1691</v>
      </c>
      <c r="C5" s="5" t="n">
        <v>1706</v>
      </c>
    </row>
    <row r="6" spans="1:4">
      <c r="A6" s="4" t="s">
        <v>423</v>
      </c>
      <c r="B6" s="5" t="n">
        <v>1008</v>
      </c>
      <c r="C6" s="5" t="n">
        <v>742</v>
      </c>
    </row>
    <row r="7" spans="1:4">
      <c r="A7" s="4" t="s">
        <v>424</v>
      </c>
      <c r="B7" s="5" t="n">
        <v>1008</v>
      </c>
      <c r="C7" s="5" t="n">
        <v>1178</v>
      </c>
    </row>
    <row r="8" spans="1:4">
      <c r="A8" s="4" t="s">
        <v>425</v>
      </c>
      <c r="B8" s="5" t="n">
        <v>2755</v>
      </c>
      <c r="C8" s="5" t="n">
        <v>4336</v>
      </c>
      <c r="D8" s="6" t="n">
        <v>3568</v>
      </c>
    </row>
    <row r="9" spans="1:4">
      <c r="A9" s="4" t="s">
        <v>43</v>
      </c>
      <c r="B9" s="5" t="n">
        <v>1948</v>
      </c>
      <c r="C9" s="5" t="n">
        <v>2113</v>
      </c>
    </row>
    <row r="10" spans="1:4">
      <c r="A10" s="4" t="s">
        <v>426</v>
      </c>
      <c r="B10" s="6" t="n">
        <v>21410</v>
      </c>
      <c r="C10" s="6" t="n">
        <v>22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0</v>
      </c>
    </row>
    <row r="3" spans="1:3">
      <c r="A3" s="3" t="s">
        <v>428</v>
      </c>
    </row>
    <row r="4" spans="1:3">
      <c r="A4" s="4" t="s">
        <v>382</v>
      </c>
      <c r="B4" s="6" t="n">
        <v>11392</v>
      </c>
      <c r="C4" s="6" t="n">
        <v>10228</v>
      </c>
    </row>
    <row r="5" spans="1:3">
      <c r="A5" s="4" t="s">
        <v>429</v>
      </c>
      <c r="B5" s="5" t="n">
        <v>4723</v>
      </c>
      <c r="C5" s="5" t="n">
        <v>5461</v>
      </c>
    </row>
    <row r="6" spans="1:3">
      <c r="A6" s="4" t="s">
        <v>430</v>
      </c>
      <c r="B6" s="5" t="n">
        <v>-3052</v>
      </c>
      <c r="C6" s="5" t="n">
        <v>-4297</v>
      </c>
    </row>
    <row r="7" spans="1:3">
      <c r="A7" s="4" t="s">
        <v>431</v>
      </c>
      <c r="B7" s="5" t="n">
        <v>-825</v>
      </c>
    </row>
    <row r="8" spans="1:3">
      <c r="A8" s="4" t="s">
        <v>385</v>
      </c>
      <c r="B8" s="6" t="n">
        <v>12237</v>
      </c>
      <c r="C8" s="6" t="n">
        <v>113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382</v>
      </c>
      <c r="B4" s="6" t="n">
        <v>4336</v>
      </c>
      <c r="C4" s="6" t="n">
        <v>3568</v>
      </c>
    </row>
    <row r="5" spans="1:3">
      <c r="A5" s="4" t="s">
        <v>429</v>
      </c>
      <c r="B5" s="5" t="n">
        <v>11160</v>
      </c>
      <c r="C5" s="5" t="n">
        <v>10759</v>
      </c>
    </row>
    <row r="6" spans="1:3">
      <c r="A6" s="4" t="s">
        <v>430</v>
      </c>
      <c r="B6" s="5" t="n">
        <v>-12741</v>
      </c>
      <c r="C6" s="5" t="n">
        <v>-9991</v>
      </c>
    </row>
    <row r="7" spans="1:3">
      <c r="A7" s="4" t="s">
        <v>385</v>
      </c>
      <c r="B7" s="6" t="n">
        <v>2755</v>
      </c>
      <c r="C7" s="6" t="n">
        <v>43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C3" s="6" t="n">
        <v>0</v>
      </c>
    </row>
    <row r="4" spans="1:3">
      <c r="A4" s="4" t="s">
        <v>437</v>
      </c>
      <c r="C4" s="6" t="n">
        <v>0</v>
      </c>
    </row>
    <row r="5" spans="1:3">
      <c r="A5" s="4" t="s">
        <v>438</v>
      </c>
      <c r="B5" s="6" t="n">
        <v>0</v>
      </c>
    </row>
    <row r="6" spans="1:3">
      <c r="A6" s="4" t="s">
        <v>439</v>
      </c>
      <c r="B6" s="5" t="n">
        <v>0</v>
      </c>
    </row>
    <row r="7" spans="1:3">
      <c r="A7" s="4" t="s">
        <v>440</v>
      </c>
    </row>
    <row r="8" spans="1:3">
      <c r="A8" s="3" t="s">
        <v>435</v>
      </c>
    </row>
    <row r="9" spans="1:3">
      <c r="A9" s="4" t="s">
        <v>436</v>
      </c>
      <c r="B9" s="6" t="n">
        <v>90</v>
      </c>
    </row>
    <row r="10" spans="1:3">
      <c r="A10" s="4" t="s">
        <v>441</v>
      </c>
    </row>
    <row r="11" spans="1:3">
      <c r="A11" s="3" t="s">
        <v>435</v>
      </c>
    </row>
    <row r="12" spans="1:3">
      <c r="A12" s="4" t="s">
        <v>442</v>
      </c>
      <c r="B12" s="5" t="n">
        <v>1113900</v>
      </c>
    </row>
    <row r="13" spans="1:3">
      <c r="A13" s="4" t="s">
        <v>443</v>
      </c>
      <c r="B13" s="7" t="n">
        <v>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60</v>
      </c>
    </row>
    <row r="3" spans="1:2">
      <c r="A3" s="3" t="s">
        <v>445</v>
      </c>
    </row>
    <row r="4" spans="1:2">
      <c r="A4" s="4" t="s">
        <v>382</v>
      </c>
      <c r="B4" s="6" t="n">
        <v>9147</v>
      </c>
    </row>
    <row r="5" spans="1:2">
      <c r="A5" s="4" t="s">
        <v>446</v>
      </c>
      <c r="B5" s="5" t="n">
        <v>-12572</v>
      </c>
    </row>
    <row r="6" spans="1:2">
      <c r="A6" s="4" t="s">
        <v>83</v>
      </c>
      <c r="B6" s="5" t="n">
        <v>3425</v>
      </c>
    </row>
    <row r="7" spans="1:2">
      <c r="A7" s="4" t="s">
        <v>385</v>
      </c>
      <c r="B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7</v>
      </c>
      <c r="B1" s="2" t="s">
        <v>2</v>
      </c>
      <c r="C1" s="2" t="s">
        <v>30</v>
      </c>
    </row>
    <row r="2" spans="1:3">
      <c r="A2" s="3" t="s">
        <v>448</v>
      </c>
    </row>
    <row r="3" spans="1:3">
      <c r="A3" s="4" t="s">
        <v>449</v>
      </c>
      <c r="B3" s="6" t="n">
        <v>34477</v>
      </c>
      <c r="C3" s="6" t="n">
        <v>52227</v>
      </c>
    </row>
    <row r="4" spans="1:3">
      <c r="A4" s="4" t="s">
        <v>450</v>
      </c>
      <c r="B4" s="5" t="n">
        <v>3904</v>
      </c>
      <c r="C4" s="5" t="n">
        <v>8126</v>
      </c>
    </row>
    <row r="5" spans="1:3">
      <c r="A5" s="4" t="s">
        <v>451</v>
      </c>
      <c r="B5" s="5" t="n">
        <v>-217</v>
      </c>
      <c r="C5" s="5" t="n">
        <v>-241</v>
      </c>
    </row>
    <row r="6" spans="1:3">
      <c r="A6" s="4" t="s">
        <v>452</v>
      </c>
      <c r="B6" s="5" t="n">
        <v>30790</v>
      </c>
      <c r="C6" s="5" t="n">
        <v>44342</v>
      </c>
    </row>
    <row r="7" spans="1:3">
      <c r="A7" s="4" t="s">
        <v>453</v>
      </c>
    </row>
    <row r="8" spans="1:3">
      <c r="A8" s="3" t="s">
        <v>448</v>
      </c>
    </row>
    <row r="9" spans="1:3">
      <c r="A9" s="4" t="s">
        <v>448</v>
      </c>
      <c r="C9" s="5" t="n">
        <v>3126</v>
      </c>
    </row>
    <row r="10" spans="1:3">
      <c r="A10" s="4" t="s">
        <v>454</v>
      </c>
    </row>
    <row r="11" spans="1:3">
      <c r="A11" s="3" t="s">
        <v>448</v>
      </c>
    </row>
    <row r="12" spans="1:3">
      <c r="A12" s="4" t="s">
        <v>448</v>
      </c>
      <c r="B12" s="5" t="n">
        <v>35135</v>
      </c>
      <c r="C12" s="5" t="n">
        <v>50000</v>
      </c>
    </row>
    <row r="13" spans="1:3">
      <c r="A13" s="4" t="s">
        <v>455</v>
      </c>
      <c r="B13" s="6" t="n">
        <v>-658</v>
      </c>
      <c r="C13" s="6" t="n">
        <v>-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449</v>
      </c>
      <c r="C4" s="6" t="n">
        <v>93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6</v>
      </c>
      <c r="B1" s="2" t="s">
        <v>457</v>
      </c>
      <c r="C1" s="2" t="s">
        <v>30</v>
      </c>
      <c r="D1" s="2" t="s">
        <v>458</v>
      </c>
      <c r="E1" s="2" t="s">
        <v>459</v>
      </c>
      <c r="F1" s="2" t="s">
        <v>460</v>
      </c>
      <c r="G1" s="2" t="s">
        <v>2</v>
      </c>
      <c r="H1" s="2" t="s">
        <v>30</v>
      </c>
      <c r="I1" s="2" t="s">
        <v>70</v>
      </c>
      <c r="J1" s="2" t="s">
        <v>461</v>
      </c>
      <c r="K1" s="2" t="s">
        <v>462</v>
      </c>
      <c r="L1" s="2" t="s">
        <v>463</v>
      </c>
    </row>
    <row r="2" spans="1:12">
      <c r="A2" s="3" t="s">
        <v>448</v>
      </c>
    </row>
    <row r="3" spans="1:12">
      <c r="A3" s="4" t="s">
        <v>153</v>
      </c>
      <c r="H3" s="6" t="n">
        <v>9208</v>
      </c>
      <c r="I3" s="6" t="n">
        <v>20188</v>
      </c>
    </row>
    <row r="4" spans="1:12">
      <c r="A4" s="4" t="s">
        <v>154</v>
      </c>
      <c r="G4" s="6" t="n">
        <v>3126</v>
      </c>
      <c r="H4" s="5" t="n">
        <v>14271</v>
      </c>
      <c r="I4" s="5" t="n">
        <v>12000</v>
      </c>
    </row>
    <row r="5" spans="1:12">
      <c r="A5" s="3" t="s">
        <v>157</v>
      </c>
    </row>
    <row r="6" spans="1:12">
      <c r="A6" s="4" t="s">
        <v>464</v>
      </c>
      <c r="C6" s="6" t="n">
        <v>79945</v>
      </c>
      <c r="F6" s="6" t="n">
        <v>44000</v>
      </c>
      <c r="H6" s="5" t="n">
        <v>79945</v>
      </c>
      <c r="I6" s="5" t="n">
        <v>44000</v>
      </c>
    </row>
    <row r="7" spans="1:12">
      <c r="A7" s="4" t="s">
        <v>465</v>
      </c>
      <c r="F7" s="7" t="n">
        <v>3.95</v>
      </c>
    </row>
    <row r="8" spans="1:12">
      <c r="A8" s="4" t="s">
        <v>466</v>
      </c>
      <c r="F8" s="7" t="n">
        <v>3.71</v>
      </c>
    </row>
    <row r="9" spans="1:12">
      <c r="A9" s="4" t="s">
        <v>467</v>
      </c>
      <c r="B9" s="7" t="n">
        <v>4.3</v>
      </c>
    </row>
    <row r="10" spans="1:12">
      <c r="A10" s="3" t="s">
        <v>468</v>
      </c>
    </row>
    <row r="11" spans="1:12">
      <c r="A11" s="4" t="s">
        <v>130</v>
      </c>
      <c r="E11" s="6" t="n">
        <v>716</v>
      </c>
      <c r="H11" s="5" t="n">
        <v>716</v>
      </c>
      <c r="I11" s="6" t="n">
        <v>852</v>
      </c>
    </row>
    <row r="12" spans="1:12">
      <c r="A12" s="4" t="s">
        <v>469</v>
      </c>
      <c r="E12" s="5" t="n">
        <v>676</v>
      </c>
    </row>
    <row r="13" spans="1:12">
      <c r="A13" s="4" t="s">
        <v>470</v>
      </c>
      <c r="E13" s="6" t="n">
        <v>40</v>
      </c>
    </row>
    <row r="14" spans="1:12">
      <c r="A14" s="4" t="s">
        <v>471</v>
      </c>
      <c r="C14" s="5" t="n">
        <v>601</v>
      </c>
      <c r="G14" s="5" t="n">
        <v>481</v>
      </c>
      <c r="H14" s="5" t="n">
        <v>601</v>
      </c>
    </row>
    <row r="15" spans="1:12">
      <c r="A15" s="4" t="s">
        <v>454</v>
      </c>
    </row>
    <row r="16" spans="1:12">
      <c r="A16" s="3" t="s">
        <v>448</v>
      </c>
    </row>
    <row r="17" spans="1:12">
      <c r="A17" s="4" t="s">
        <v>448</v>
      </c>
      <c r="C17" s="5" t="n">
        <v>50000</v>
      </c>
      <c r="G17" s="5" t="n">
        <v>35135</v>
      </c>
      <c r="H17" s="5" t="n">
        <v>50000</v>
      </c>
    </row>
    <row r="18" spans="1:12">
      <c r="A18" s="3" t="s">
        <v>468</v>
      </c>
    </row>
    <row r="19" spans="1:12">
      <c r="A19" s="4" t="s">
        <v>472</v>
      </c>
      <c r="C19" s="5" t="n">
        <v>899</v>
      </c>
      <c r="G19" s="6" t="n">
        <v>658</v>
      </c>
      <c r="H19" s="5" t="n">
        <v>899</v>
      </c>
    </row>
    <row r="20" spans="1:12">
      <c r="A20" s="4" t="s">
        <v>453</v>
      </c>
    </row>
    <row r="21" spans="1:12">
      <c r="A21" s="3" t="s">
        <v>448</v>
      </c>
    </row>
    <row r="22" spans="1:12">
      <c r="A22" s="4" t="s">
        <v>448</v>
      </c>
      <c r="C22" s="5" t="n">
        <v>3126</v>
      </c>
      <c r="H22" s="5" t="n">
        <v>3126</v>
      </c>
    </row>
    <row r="23" spans="1:12">
      <c r="A23" s="4" t="s">
        <v>473</v>
      </c>
    </row>
    <row r="24" spans="1:12">
      <c r="A24" s="3" t="s">
        <v>448</v>
      </c>
    </row>
    <row r="25" spans="1:12">
      <c r="A25" s="4" t="s">
        <v>474</v>
      </c>
      <c r="K25" s="6" t="n">
        <v>50000</v>
      </c>
      <c r="L25" s="6" t="n">
        <v>25000</v>
      </c>
    </row>
    <row r="26" spans="1:12">
      <c r="A26" s="4" t="s">
        <v>475</v>
      </c>
    </row>
    <row r="27" spans="1:12">
      <c r="A27" s="3" t="s">
        <v>448</v>
      </c>
    </row>
    <row r="28" spans="1:12">
      <c r="A28" s="4" t="s">
        <v>476</v>
      </c>
      <c r="L28" s="6" t="n">
        <v>10000</v>
      </c>
    </row>
    <row r="29" spans="1:12">
      <c r="A29" s="4" t="s">
        <v>477</v>
      </c>
    </row>
    <row r="30" spans="1:12">
      <c r="A30" s="3" t="s">
        <v>468</v>
      </c>
    </row>
    <row r="31" spans="1:12">
      <c r="A31" s="4" t="s">
        <v>478</v>
      </c>
      <c r="J31" s="6" t="n">
        <v>20000</v>
      </c>
    </row>
    <row r="32" spans="1:12">
      <c r="A32" s="4" t="s">
        <v>479</v>
      </c>
    </row>
    <row r="33" spans="1:12">
      <c r="A33" s="3" t="s">
        <v>448</v>
      </c>
    </row>
    <row r="34" spans="1:12">
      <c r="A34" s="4" t="s">
        <v>474</v>
      </c>
      <c r="F34" s="6" t="n">
        <v>75000</v>
      </c>
    </row>
    <row r="35" spans="1:12">
      <c r="A35" s="4" t="s">
        <v>480</v>
      </c>
    </row>
    <row r="36" spans="1:12">
      <c r="A36" s="3" t="s">
        <v>448</v>
      </c>
    </row>
    <row r="37" spans="1:12">
      <c r="A37" s="4" t="s">
        <v>476</v>
      </c>
      <c r="F37" s="5" t="n">
        <v>30000</v>
      </c>
    </row>
    <row r="38" spans="1:12">
      <c r="A38" s="4" t="s">
        <v>153</v>
      </c>
      <c r="F38" s="5" t="n">
        <v>20000</v>
      </c>
    </row>
    <row r="39" spans="1:12">
      <c r="A39" s="4" t="s">
        <v>154</v>
      </c>
      <c r="F39" s="6" t="n">
        <v>10000</v>
      </c>
    </row>
    <row r="40" spans="1:12">
      <c r="A40" s="4" t="s">
        <v>481</v>
      </c>
    </row>
    <row r="41" spans="1:12">
      <c r="A41" s="3" t="s">
        <v>448</v>
      </c>
    </row>
    <row r="42" spans="1:12">
      <c r="A42" s="4" t="s">
        <v>476</v>
      </c>
      <c r="D42" s="6" t="n">
        <v>80000</v>
      </c>
    </row>
    <row r="43" spans="1:12">
      <c r="A43" s="4" t="s">
        <v>482</v>
      </c>
    </row>
    <row r="44" spans="1:12">
      <c r="A44" s="3" t="s">
        <v>448</v>
      </c>
    </row>
    <row r="45" spans="1:12">
      <c r="A45" s="4" t="s">
        <v>483</v>
      </c>
      <c r="G45" s="4" t="s">
        <v>484</v>
      </c>
    </row>
    <row r="46" spans="1:12">
      <c r="A46" s="4" t="s">
        <v>485</v>
      </c>
    </row>
    <row r="47" spans="1:12">
      <c r="A47" s="3" t="s">
        <v>448</v>
      </c>
    </row>
    <row r="48" spans="1:12">
      <c r="A48" s="4" t="s">
        <v>486</v>
      </c>
      <c r="D48" s="4" t="s">
        <v>484</v>
      </c>
    </row>
    <row r="49" spans="1:12">
      <c r="A49" s="4" t="s">
        <v>487</v>
      </c>
    </row>
    <row r="50" spans="1:12">
      <c r="A50" s="3" t="s">
        <v>448</v>
      </c>
    </row>
    <row r="51" spans="1:12">
      <c r="A51" s="4" t="s">
        <v>486</v>
      </c>
      <c r="D51" s="4" t="s">
        <v>488</v>
      </c>
    </row>
    <row r="52" spans="1:12">
      <c r="A52" s="4" t="s">
        <v>489</v>
      </c>
    </row>
    <row r="53" spans="1:12">
      <c r="A53" s="3" t="s">
        <v>448</v>
      </c>
    </row>
    <row r="54" spans="1:12">
      <c r="A54" s="4" t="s">
        <v>483</v>
      </c>
      <c r="G54" s="4" t="s">
        <v>490</v>
      </c>
    </row>
    <row r="55" spans="1:12">
      <c r="A55" s="4" t="s">
        <v>491</v>
      </c>
    </row>
    <row r="56" spans="1:12">
      <c r="A56" s="3" t="s">
        <v>448</v>
      </c>
    </row>
    <row r="57" spans="1:12">
      <c r="A57" s="4" t="s">
        <v>486</v>
      </c>
      <c r="D57" s="4" t="s">
        <v>490</v>
      </c>
    </row>
    <row r="58" spans="1:12">
      <c r="A58" s="4" t="s">
        <v>492</v>
      </c>
    </row>
    <row r="59" spans="1:12">
      <c r="A59" s="3" t="s">
        <v>448</v>
      </c>
    </row>
    <row r="60" spans="1:12">
      <c r="A60" s="4" t="s">
        <v>486</v>
      </c>
      <c r="D60" s="4" t="s">
        <v>493</v>
      </c>
    </row>
    <row r="61" spans="1:12">
      <c r="A61" s="4" t="s">
        <v>494</v>
      </c>
    </row>
    <row r="62" spans="1:12">
      <c r="A62" s="3" t="s">
        <v>448</v>
      </c>
    </row>
    <row r="63" spans="1:12">
      <c r="A63" s="4" t="s">
        <v>474</v>
      </c>
      <c r="D63" s="6" t="n">
        <v>50000</v>
      </c>
    </row>
    <row r="64" spans="1:12">
      <c r="A64" s="4" t="s">
        <v>495</v>
      </c>
    </row>
    <row r="65" spans="1:12">
      <c r="A65" s="3" t="s">
        <v>448</v>
      </c>
    </row>
    <row r="66" spans="1:12">
      <c r="A66" s="4" t="s">
        <v>476</v>
      </c>
      <c r="D66" s="6" t="n">
        <v>30000</v>
      </c>
    </row>
    <row r="67" spans="1:12">
      <c r="A67" s="4" t="s">
        <v>448</v>
      </c>
      <c r="C67" s="5" t="n">
        <v>3126</v>
      </c>
      <c r="G67" s="6" t="n">
        <v>0</v>
      </c>
      <c r="H67" s="5" t="n">
        <v>3126</v>
      </c>
    </row>
    <row r="68" spans="1:12">
      <c r="A68" s="4" t="s">
        <v>496</v>
      </c>
      <c r="C68" s="5" t="n">
        <v>250</v>
      </c>
      <c r="G68" s="5" t="n">
        <v>250</v>
      </c>
      <c r="H68" s="5" t="n">
        <v>250</v>
      </c>
    </row>
    <row r="69" spans="1:12">
      <c r="A69" s="4" t="s">
        <v>497</v>
      </c>
      <c r="C69" s="6" t="n">
        <v>26627</v>
      </c>
      <c r="G69" s="6" t="n">
        <v>29750</v>
      </c>
      <c r="H69" s="6" t="n">
        <v>26627</v>
      </c>
    </row>
    <row r="70" spans="1:12">
      <c r="A70" s="4" t="s">
        <v>498</v>
      </c>
      <c r="C70" s="4" t="s">
        <v>499</v>
      </c>
      <c r="G70" s="4" t="s">
        <v>500</v>
      </c>
      <c r="H70" s="4" t="s">
        <v>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5" t="n">
        <v>2018</v>
      </c>
      <c r="B3" s="6" t="n">
        <v>3904</v>
      </c>
    </row>
    <row r="4" spans="1:3">
      <c r="A4" s="5" t="n">
        <v>2019</v>
      </c>
      <c r="B4" s="5" t="n">
        <v>5856</v>
      </c>
    </row>
    <row r="5" spans="1:3">
      <c r="A5" s="5" t="n">
        <v>2020</v>
      </c>
      <c r="B5" s="5" t="n">
        <v>5856</v>
      </c>
    </row>
    <row r="6" spans="1:3">
      <c r="A6" s="5" t="n">
        <v>2021</v>
      </c>
      <c r="B6" s="5" t="n">
        <v>19519</v>
      </c>
    </row>
    <row r="7" spans="1:3">
      <c r="A7" s="4" t="s">
        <v>98</v>
      </c>
      <c r="B7" s="6" t="n">
        <v>35135</v>
      </c>
      <c r="C7" s="6"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0</v>
      </c>
    </row>
    <row r="3" spans="1:4">
      <c r="A3" s="3" t="s">
        <v>504</v>
      </c>
    </row>
    <row r="4" spans="1:4">
      <c r="A4" s="4" t="s">
        <v>505</v>
      </c>
      <c r="B4" s="6" t="n">
        <v>-53</v>
      </c>
      <c r="C4" s="6" t="n">
        <v>53</v>
      </c>
    </row>
    <row r="5" spans="1:4">
      <c r="A5" s="3" t="s">
        <v>506</v>
      </c>
    </row>
    <row r="6" spans="1:4">
      <c r="A6" s="4" t="s">
        <v>507</v>
      </c>
      <c r="B6" s="5" t="n">
        <v>5803</v>
      </c>
      <c r="C6" s="5" t="n">
        <v>10530</v>
      </c>
      <c r="D6" s="6" t="n">
        <v>436</v>
      </c>
    </row>
    <row r="7" spans="1:4">
      <c r="A7" s="4" t="s">
        <v>508</v>
      </c>
      <c r="B7" s="5" t="n">
        <v>1584</v>
      </c>
      <c r="C7" s="5" t="n">
        <v>2020</v>
      </c>
      <c r="D7" s="5" t="n">
        <v>96</v>
      </c>
    </row>
    <row r="8" spans="1:4">
      <c r="A8" s="4" t="s">
        <v>509</v>
      </c>
      <c r="B8" s="5" t="n">
        <v>-118</v>
      </c>
      <c r="C8" s="5" t="n">
        <v>-319</v>
      </c>
    </row>
    <row r="9" spans="1:4">
      <c r="A9" s="4" t="s">
        <v>510</v>
      </c>
      <c r="B9" s="5" t="n">
        <v>7269</v>
      </c>
      <c r="C9" s="5" t="n">
        <v>12231</v>
      </c>
      <c r="D9" s="5" t="n">
        <v>532</v>
      </c>
    </row>
    <row r="10" spans="1:4">
      <c r="A10" s="3" t="s">
        <v>511</v>
      </c>
    </row>
    <row r="11" spans="1:4">
      <c r="A11" s="4" t="s">
        <v>507</v>
      </c>
      <c r="B11" s="5" t="n">
        <v>4154</v>
      </c>
      <c r="C11" s="5" t="n">
        <v>-3583</v>
      </c>
      <c r="D11" s="5" t="n">
        <v>5636</v>
      </c>
    </row>
    <row r="12" spans="1:4">
      <c r="A12" s="4" t="s">
        <v>508</v>
      </c>
      <c r="B12" s="5" t="n">
        <v>300</v>
      </c>
      <c r="C12" s="5" t="n">
        <v>-340</v>
      </c>
      <c r="D12" s="5" t="n">
        <v>426</v>
      </c>
    </row>
    <row r="13" spans="1:4">
      <c r="A13" s="4" t="s">
        <v>512</v>
      </c>
      <c r="B13" s="5" t="n">
        <v>4454</v>
      </c>
      <c r="C13" s="5" t="n">
        <v>-3923</v>
      </c>
      <c r="D13" s="5" t="n">
        <v>6062</v>
      </c>
    </row>
    <row r="14" spans="1:4">
      <c r="A14" s="4" t="s">
        <v>513</v>
      </c>
      <c r="B14" s="6" t="n">
        <v>11723</v>
      </c>
      <c r="C14" s="6" t="n">
        <v>8308</v>
      </c>
      <c r="D14" s="6" t="n">
        <v>65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4</v>
      </c>
      <c r="B1" s="2" t="s">
        <v>1</v>
      </c>
    </row>
    <row r="2" spans="1:4">
      <c r="B2" s="2" t="s">
        <v>2</v>
      </c>
      <c r="C2" s="2" t="s">
        <v>30</v>
      </c>
      <c r="D2" s="2" t="s">
        <v>70</v>
      </c>
    </row>
    <row r="3" spans="1:4">
      <c r="A3" s="3" t="s">
        <v>515</v>
      </c>
    </row>
    <row r="4" spans="1:4">
      <c r="A4" s="4" t="s">
        <v>516</v>
      </c>
      <c r="B4" s="4" t="s">
        <v>517</v>
      </c>
      <c r="C4" s="4" t="s">
        <v>517</v>
      </c>
      <c r="D4" s="4" t="s">
        <v>518</v>
      </c>
    </row>
    <row r="5" spans="1:4">
      <c r="A5" s="4" t="s">
        <v>519</v>
      </c>
      <c r="B5" s="4" t="s">
        <v>520</v>
      </c>
      <c r="C5" s="4" t="s">
        <v>521</v>
      </c>
      <c r="D5" s="4" t="s">
        <v>522</v>
      </c>
    </row>
    <row r="6" spans="1:4">
      <c r="A6" s="4" t="s">
        <v>523</v>
      </c>
      <c r="C6" s="4" t="s">
        <v>524</v>
      </c>
      <c r="D6" s="4" t="s">
        <v>525</v>
      </c>
    </row>
    <row r="7" spans="1:4">
      <c r="A7" s="4" t="s">
        <v>526</v>
      </c>
      <c r="B7" s="4" t="s">
        <v>527</v>
      </c>
      <c r="C7" s="4" t="s">
        <v>528</v>
      </c>
    </row>
    <row r="8" spans="1:4">
      <c r="A8" s="4" t="s">
        <v>43</v>
      </c>
      <c r="B8" s="4" t="s">
        <v>529</v>
      </c>
      <c r="C8" s="4" t="s">
        <v>530</v>
      </c>
      <c r="D8" s="4" t="s">
        <v>531</v>
      </c>
    </row>
    <row r="9" spans="1:4">
      <c r="A9" s="4" t="s">
        <v>532</v>
      </c>
      <c r="B9" s="4" t="s">
        <v>533</v>
      </c>
      <c r="C9" s="4" t="s">
        <v>534</v>
      </c>
      <c r="D9" s="4" t="s">
        <v>535</v>
      </c>
    </row>
    <row r="10" spans="1:4">
      <c r="A10" s="4" t="s">
        <v>536</v>
      </c>
      <c r="B10" s="4" t="s">
        <v>537</v>
      </c>
    </row>
    <row r="11" spans="1:4">
      <c r="A11" s="4" t="s">
        <v>538</v>
      </c>
      <c r="C11" s="4" t="s">
        <v>539</v>
      </c>
      <c r="D11" s="4" t="s">
        <v>540</v>
      </c>
    </row>
    <row r="12" spans="1:4">
      <c r="A12" s="4" t="s">
        <v>541</v>
      </c>
      <c r="B12" s="4" t="s">
        <v>542</v>
      </c>
      <c r="C12" s="4" t="s">
        <v>543</v>
      </c>
      <c r="D12" s="4" t="s">
        <v>5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6" t="n">
        <v>4392</v>
      </c>
      <c r="C3" s="6" t="n">
        <v>4301</v>
      </c>
    </row>
    <row r="4" spans="1:3">
      <c r="A4" s="4" t="s">
        <v>548</v>
      </c>
      <c r="B4" s="5" t="n">
        <v>362</v>
      </c>
      <c r="C4" s="5" t="n">
        <v>280</v>
      </c>
    </row>
    <row r="5" spans="1:3">
      <c r="A5" s="4" t="s">
        <v>549</v>
      </c>
      <c r="B5" s="5" t="n">
        <v>121</v>
      </c>
      <c r="C5" s="5" t="n">
        <v>998</v>
      </c>
    </row>
    <row r="6" spans="1:3">
      <c r="A6" s="4" t="s">
        <v>131</v>
      </c>
      <c r="B6" s="5" t="n">
        <v>859</v>
      </c>
      <c r="C6" s="5" t="n">
        <v>719</v>
      </c>
    </row>
    <row r="7" spans="1:3">
      <c r="A7" s="4" t="s">
        <v>550</v>
      </c>
      <c r="B7" s="5" t="n">
        <v>336</v>
      </c>
      <c r="C7" s="5" t="n">
        <v>4527</v>
      </c>
    </row>
    <row r="8" spans="1:3">
      <c r="A8" s="4" t="s">
        <v>551</v>
      </c>
      <c r="B8" s="5" t="n">
        <v>130</v>
      </c>
      <c r="C8" s="5" t="n">
        <v>130</v>
      </c>
    </row>
    <row r="9" spans="1:3">
      <c r="A9" s="4" t="s">
        <v>552</v>
      </c>
      <c r="B9" s="5" t="n">
        <v>104</v>
      </c>
      <c r="C9" s="5" t="n">
        <v>117</v>
      </c>
    </row>
    <row r="10" spans="1:3">
      <c r="A10" s="4" t="s">
        <v>523</v>
      </c>
      <c r="B10" s="5" t="n">
        <v>-234</v>
      </c>
      <c r="C10" s="5" t="n">
        <v>-247</v>
      </c>
    </row>
    <row r="11" spans="1:3">
      <c r="A11" s="4" t="s">
        <v>553</v>
      </c>
      <c r="B11" s="5" t="n">
        <v>6070</v>
      </c>
      <c r="C11" s="5" t="n">
        <v>10825</v>
      </c>
    </row>
    <row r="12" spans="1:3">
      <c r="A12" s="3" t="s">
        <v>554</v>
      </c>
    </row>
    <row r="13" spans="1:3">
      <c r="A13" s="4" t="s">
        <v>402</v>
      </c>
      <c r="B13" s="5" t="n">
        <v>-984</v>
      </c>
      <c r="C13" s="5" t="n">
        <v>-907</v>
      </c>
    </row>
    <row r="14" spans="1:3">
      <c r="A14" s="4" t="s">
        <v>555</v>
      </c>
      <c r="B14" s="5" t="n">
        <v>-6037</v>
      </c>
      <c r="C14" s="5" t="n">
        <v>-6406</v>
      </c>
    </row>
    <row r="15" spans="1:3">
      <c r="A15" s="4" t="s">
        <v>43</v>
      </c>
      <c r="B15" s="5" t="n">
        <v>-2</v>
      </c>
      <c r="C15" s="5" t="n">
        <v>-11</v>
      </c>
    </row>
    <row r="16" spans="1:3">
      <c r="A16" s="4" t="s">
        <v>556</v>
      </c>
      <c r="B16" s="5" t="n">
        <v>-7023</v>
      </c>
      <c r="C16" s="5" t="n">
        <v>-7324</v>
      </c>
    </row>
    <row r="17" spans="1:3">
      <c r="A17" s="4" t="s">
        <v>557</v>
      </c>
      <c r="B17" s="6" t="n">
        <v>-953</v>
      </c>
    </row>
    <row r="18" spans="1:3">
      <c r="A18" s="4" t="s">
        <v>558</v>
      </c>
      <c r="C18" s="6" t="n">
        <v>35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C3" s="6" t="n">
        <v>3501</v>
      </c>
    </row>
    <row r="4" spans="1:3">
      <c r="A4" s="4" t="s">
        <v>562</v>
      </c>
      <c r="B4" s="6" t="n">
        <v>-953</v>
      </c>
    </row>
    <row r="5" spans="1:3">
      <c r="A5" s="4" t="s">
        <v>558</v>
      </c>
      <c r="C5" s="6" t="n">
        <v>3501</v>
      </c>
    </row>
    <row r="6" spans="1:3">
      <c r="A6" s="4" t="s">
        <v>557</v>
      </c>
      <c r="B6" s="6" t="n">
        <v>-9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63</v>
      </c>
      <c r="B1" s="2" t="s">
        <v>564</v>
      </c>
    </row>
    <row r="2" spans="1:2">
      <c r="A2" s="4" t="s">
        <v>565</v>
      </c>
    </row>
    <row r="3" spans="1:2">
      <c r="A3" s="3" t="s">
        <v>566</v>
      </c>
    </row>
    <row r="4" spans="1:2">
      <c r="A4" s="4" t="s">
        <v>566</v>
      </c>
      <c r="B4" s="6" t="n">
        <v>3013</v>
      </c>
    </row>
    <row r="5" spans="1:2">
      <c r="A5" s="4" t="s">
        <v>567</v>
      </c>
    </row>
    <row r="6" spans="1:2">
      <c r="A6" s="3" t="s">
        <v>566</v>
      </c>
    </row>
    <row r="7" spans="1:2">
      <c r="A7" s="4" t="s">
        <v>566</v>
      </c>
      <c r="B7" s="6" t="n">
        <v>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569</v>
      </c>
    </row>
    <row r="4" spans="1:3">
      <c r="A4" s="4" t="s">
        <v>570</v>
      </c>
      <c r="B4" s="6" t="n">
        <v>2054</v>
      </c>
      <c r="C4" s="6" t="n">
        <v>328</v>
      </c>
    </row>
    <row r="5" spans="1:3">
      <c r="A5" s="4" t="s">
        <v>571</v>
      </c>
      <c r="B5" s="5" t="n">
        <v>413</v>
      </c>
      <c r="C5" s="5" t="n">
        <v>623</v>
      </c>
    </row>
    <row r="6" spans="1:3">
      <c r="A6" s="4" t="s">
        <v>572</v>
      </c>
      <c r="C6" s="5" t="n">
        <v>1143</v>
      </c>
    </row>
    <row r="7" spans="1:3">
      <c r="A7" s="4" t="s">
        <v>573</v>
      </c>
      <c r="B7" s="5" t="n">
        <v>-25</v>
      </c>
      <c r="C7" s="5" t="n">
        <v>-40</v>
      </c>
    </row>
    <row r="8" spans="1:3">
      <c r="A8" s="4" t="s">
        <v>574</v>
      </c>
      <c r="B8" s="5" t="n">
        <v>2442</v>
      </c>
      <c r="C8" s="5" t="n">
        <v>2054</v>
      </c>
    </row>
    <row r="9" spans="1:3">
      <c r="A9" s="4" t="s">
        <v>575</v>
      </c>
      <c r="B9" s="5" t="n">
        <v>910</v>
      </c>
      <c r="C9" s="5" t="n">
        <v>667</v>
      </c>
    </row>
    <row r="10" spans="1:3">
      <c r="A10" s="4" t="s">
        <v>576</v>
      </c>
      <c r="B10" s="5" t="n">
        <v>355</v>
      </c>
      <c r="C10" s="5" t="n">
        <v>57</v>
      </c>
    </row>
    <row r="11" spans="1:3">
      <c r="A11" s="4" t="s">
        <v>577</v>
      </c>
      <c r="B11" s="5" t="n">
        <v>490</v>
      </c>
      <c r="C11" s="6" t="n">
        <v>135</v>
      </c>
    </row>
    <row r="12" spans="1:3">
      <c r="A12" s="4" t="s">
        <v>578</v>
      </c>
      <c r="B12" s="6" t="n">
        <v>8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459</v>
      </c>
      <c r="D1" s="2" t="s">
        <v>70</v>
      </c>
    </row>
    <row r="2" spans="1:4">
      <c r="A2" s="3" t="s">
        <v>237</v>
      </c>
    </row>
    <row r="3" spans="1:4">
      <c r="A3" s="4" t="s">
        <v>580</v>
      </c>
      <c r="C3" s="5" t="n">
        <v>2458633</v>
      </c>
      <c r="D3" s="5" t="n">
        <v>1518958</v>
      </c>
    </row>
    <row r="4" spans="1:4">
      <c r="A4" s="4" t="s">
        <v>581</v>
      </c>
      <c r="B4" s="5" t="n">
        <v>17221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0"/>
    <col customWidth="1" max="5" min="5" width="30"/>
    <col customWidth="1" max="6" min="6" width="30"/>
    <col customWidth="1" max="7" min="7" width="29"/>
    <col customWidth="1" max="8" min="8" width="37"/>
    <col customWidth="1" max="9" min="9" width="21"/>
  </cols>
  <sheetData>
    <row r="1" spans="1:9">
      <c r="A1" s="1" t="s">
        <v>582</v>
      </c>
      <c r="B1" s="2" t="s">
        <v>583</v>
      </c>
      <c r="H1" s="2" t="s">
        <v>1</v>
      </c>
    </row>
    <row r="2" spans="1:9">
      <c r="B2" s="2" t="s">
        <v>584</v>
      </c>
      <c r="C2" s="2" t="s">
        <v>585</v>
      </c>
      <c r="D2" s="2" t="s">
        <v>586</v>
      </c>
      <c r="E2" s="2" t="s">
        <v>587</v>
      </c>
      <c r="F2" s="2" t="s">
        <v>588</v>
      </c>
      <c r="G2" s="2" t="s">
        <v>589</v>
      </c>
      <c r="H2" s="2" t="s">
        <v>590</v>
      </c>
      <c r="I2" s="2" t="s">
        <v>360</v>
      </c>
    </row>
    <row r="3" spans="1:9">
      <c r="A3" s="3" t="s">
        <v>237</v>
      </c>
    </row>
    <row r="4" spans="1:9">
      <c r="A4" s="4" t="s">
        <v>591</v>
      </c>
      <c r="H4" s="5" t="n">
        <v>47131</v>
      </c>
    </row>
    <row r="5" spans="1:9">
      <c r="A5" s="4" t="s">
        <v>592</v>
      </c>
      <c r="H5" s="7" t="n">
        <v>12.22</v>
      </c>
    </row>
    <row r="6" spans="1:9">
      <c r="A6" s="4" t="s">
        <v>593</v>
      </c>
      <c r="H6" s="6" t="n">
        <v>321</v>
      </c>
      <c r="I6" s="6" t="n">
        <v>13444</v>
      </c>
    </row>
    <row r="7" spans="1:9">
      <c r="A7" s="4" t="s">
        <v>594</v>
      </c>
    </row>
    <row r="8" spans="1:9">
      <c r="A8" s="3" t="s">
        <v>237</v>
      </c>
    </row>
    <row r="9" spans="1:9">
      <c r="A9" s="4" t="s">
        <v>591</v>
      </c>
      <c r="D9" s="5" t="n">
        <v>28391</v>
      </c>
      <c r="G9" s="5" t="n">
        <v>841585</v>
      </c>
    </row>
    <row r="10" spans="1:9">
      <c r="A10" s="4" t="s">
        <v>592</v>
      </c>
      <c r="D10" s="7" t="n">
        <v>11.85</v>
      </c>
      <c r="G10" s="6" t="n">
        <v>15</v>
      </c>
    </row>
    <row r="11" spans="1:9">
      <c r="A11" s="4" t="s">
        <v>595</v>
      </c>
      <c r="D11" s="4" t="s">
        <v>353</v>
      </c>
    </row>
    <row r="12" spans="1:9">
      <c r="A12" s="4" t="s">
        <v>596</v>
      </c>
    </row>
    <row r="13" spans="1:9">
      <c r="A13" s="3" t="s">
        <v>237</v>
      </c>
    </row>
    <row r="14" spans="1:9">
      <c r="A14" s="4" t="s">
        <v>591</v>
      </c>
      <c r="B14" s="5" t="n">
        <v>1968</v>
      </c>
      <c r="C14" s="5" t="n">
        <v>5572</v>
      </c>
      <c r="D14" s="5" t="n">
        <v>10770</v>
      </c>
      <c r="E14" s="5" t="n">
        <v>6140</v>
      </c>
      <c r="F14" s="5" t="n">
        <v>47146</v>
      </c>
    </row>
    <row r="15" spans="1:9">
      <c r="A15" s="4" t="s">
        <v>592</v>
      </c>
      <c r="B15" s="7" t="n">
        <v>14.63</v>
      </c>
      <c r="C15" s="7" t="n">
        <v>13.47</v>
      </c>
      <c r="D15" s="7" t="n">
        <v>11.85</v>
      </c>
      <c r="E15" s="7" t="n">
        <v>13.41</v>
      </c>
      <c r="F15" s="7" t="n">
        <v>15.66</v>
      </c>
    </row>
    <row r="16" spans="1:9">
      <c r="A16" s="4" t="s">
        <v>597</v>
      </c>
      <c r="F16" s="4" t="s">
        <v>598</v>
      </c>
    </row>
    <row r="17" spans="1:9">
      <c r="A17" s="4" t="s">
        <v>599</v>
      </c>
      <c r="C17" s="5" t="n">
        <v>2</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0</v>
      </c>
    </row>
    <row r="3" spans="1:4">
      <c r="A3" s="3" t="s">
        <v>123</v>
      </c>
    </row>
    <row r="4" spans="1:4">
      <c r="A4" s="4" t="s">
        <v>103</v>
      </c>
      <c r="B4" s="6" t="n">
        <v>19570</v>
      </c>
      <c r="C4" s="6" t="n">
        <v>10210</v>
      </c>
      <c r="D4" s="6" t="n">
        <v>5534</v>
      </c>
    </row>
    <row r="5" spans="1:4">
      <c r="A5" s="3" t="s">
        <v>124</v>
      </c>
    </row>
    <row r="6" spans="1:4">
      <c r="A6" s="4" t="s">
        <v>125</v>
      </c>
      <c r="B6" s="5" t="n">
        <v>3231</v>
      </c>
      <c r="C6" s="5" t="n">
        <v>3444</v>
      </c>
      <c r="D6" s="5" t="n">
        <v>3278</v>
      </c>
    </row>
    <row r="7" spans="1:4">
      <c r="A7" s="4" t="s">
        <v>126</v>
      </c>
      <c r="B7" s="5" t="n">
        <v>399</v>
      </c>
      <c r="C7" s="5" t="n">
        <v>359</v>
      </c>
      <c r="D7" s="5" t="n">
        <v>776</v>
      </c>
    </row>
    <row r="8" spans="1:4">
      <c r="A8" s="4" t="s">
        <v>127</v>
      </c>
      <c r="D8" s="5" t="n">
        <v>1034</v>
      </c>
    </row>
    <row r="9" spans="1:4">
      <c r="A9" s="4" t="s">
        <v>128</v>
      </c>
      <c r="B9" s="5" t="n">
        <v>361</v>
      </c>
      <c r="C9" s="5" t="n">
        <v>109</v>
      </c>
      <c r="D9" s="5" t="n">
        <v>169</v>
      </c>
    </row>
    <row r="10" spans="1:4">
      <c r="A10" s="4" t="s">
        <v>129</v>
      </c>
      <c r="B10" s="5" t="n">
        <v>711</v>
      </c>
      <c r="C10" s="5" t="n">
        <v>13687</v>
      </c>
    </row>
    <row r="11" spans="1:4">
      <c r="A11" s="4" t="s">
        <v>130</v>
      </c>
      <c r="C11" s="5" t="n">
        <v>716</v>
      </c>
      <c r="D11" s="5" t="n">
        <v>852</v>
      </c>
    </row>
    <row r="12" spans="1:4">
      <c r="A12" s="4" t="s">
        <v>83</v>
      </c>
      <c r="C12" s="5" t="n">
        <v>3425</v>
      </c>
      <c r="D12" s="5" t="n">
        <v>6621</v>
      </c>
    </row>
    <row r="13" spans="1:4">
      <c r="A13" s="4" t="s">
        <v>131</v>
      </c>
      <c r="B13" s="5" t="n">
        <v>743</v>
      </c>
      <c r="C13" s="5" t="n">
        <v>1670</v>
      </c>
      <c r="D13" s="5" t="n">
        <v>-101</v>
      </c>
    </row>
    <row r="14" spans="1:4">
      <c r="A14" s="4" t="s">
        <v>132</v>
      </c>
      <c r="B14" s="5" t="n">
        <v>4454</v>
      </c>
      <c r="C14" s="5" t="n">
        <v>-3923</v>
      </c>
      <c r="D14" s="5" t="n">
        <v>6062</v>
      </c>
    </row>
    <row r="15" spans="1:4">
      <c r="A15" s="4" t="s">
        <v>133</v>
      </c>
      <c r="B15" s="5" t="n">
        <v>17</v>
      </c>
      <c r="C15" s="5" t="n">
        <v>-27</v>
      </c>
      <c r="D15" s="5" t="n">
        <v>-373</v>
      </c>
    </row>
    <row r="16" spans="1:4">
      <c r="A16" s="4" t="s">
        <v>134</v>
      </c>
      <c r="B16" s="5" t="n">
        <v>10</v>
      </c>
      <c r="C16" s="5" t="n">
        <v>1</v>
      </c>
      <c r="D16" s="5" t="n">
        <v>78</v>
      </c>
    </row>
    <row r="17" spans="1:4">
      <c r="A17" s="3" t="s">
        <v>135</v>
      </c>
    </row>
    <row r="18" spans="1:4">
      <c r="A18" s="4" t="s">
        <v>136</v>
      </c>
      <c r="B18" s="5" t="n">
        <v>-551</v>
      </c>
      <c r="C18" s="5" t="n">
        <v>-286</v>
      </c>
      <c r="D18" s="5" t="n">
        <v>2126</v>
      </c>
    </row>
    <row r="19" spans="1:4">
      <c r="A19" s="4" t="s">
        <v>137</v>
      </c>
      <c r="B19" s="5" t="n">
        <v>1193</v>
      </c>
      <c r="C19" s="5" t="n">
        <v>-2086</v>
      </c>
      <c r="D19" s="5" t="n">
        <v>-632</v>
      </c>
    </row>
    <row r="20" spans="1:4">
      <c r="A20" s="4" t="s">
        <v>138</v>
      </c>
      <c r="B20" s="5" t="n">
        <v>-658</v>
      </c>
      <c r="C20" s="5" t="n">
        <v>3348</v>
      </c>
      <c r="D20" s="5" t="n">
        <v>-5667</v>
      </c>
    </row>
    <row r="21" spans="1:4">
      <c r="A21" s="4" t="s">
        <v>34</v>
      </c>
      <c r="B21" s="5" t="n">
        <v>5</v>
      </c>
      <c r="C21" s="5" t="n">
        <v>-5</v>
      </c>
    </row>
    <row r="22" spans="1:4">
      <c r="A22" s="4" t="s">
        <v>139</v>
      </c>
      <c r="B22" s="5" t="n">
        <v>45</v>
      </c>
      <c r="C22" s="5" t="n">
        <v>-45</v>
      </c>
      <c r="D22" s="5" t="n">
        <v>-45</v>
      </c>
    </row>
    <row r="23" spans="1:4">
      <c r="A23" s="4" t="s">
        <v>46</v>
      </c>
      <c r="B23" s="5" t="n">
        <v>-2104</v>
      </c>
      <c r="C23" s="5" t="n">
        <v>-1697</v>
      </c>
      <c r="D23" s="5" t="n">
        <v>1788</v>
      </c>
    </row>
    <row r="24" spans="1:4">
      <c r="A24" s="4" t="s">
        <v>47</v>
      </c>
      <c r="B24" s="5" t="n">
        <v>-328</v>
      </c>
      <c r="C24" s="5" t="n">
        <v>884</v>
      </c>
      <c r="D24" s="5" t="n">
        <v>42</v>
      </c>
    </row>
    <row r="25" spans="1:4">
      <c r="A25" s="4" t="s">
        <v>140</v>
      </c>
      <c r="B25" s="5" t="n">
        <v>-866</v>
      </c>
      <c r="C25" s="5" t="n">
        <v>963</v>
      </c>
      <c r="D25" s="5" t="n">
        <v>3712</v>
      </c>
    </row>
    <row r="26" spans="1:4">
      <c r="A26" s="4" t="s">
        <v>141</v>
      </c>
      <c r="B26" s="5" t="n">
        <v>26232</v>
      </c>
      <c r="C26" s="5" t="n">
        <v>30747</v>
      </c>
      <c r="D26" s="5" t="n">
        <v>25254</v>
      </c>
    </row>
    <row r="27" spans="1:4">
      <c r="A27" s="3" t="s">
        <v>142</v>
      </c>
    </row>
    <row r="28" spans="1:4">
      <c r="A28" s="4" t="s">
        <v>143</v>
      </c>
      <c r="D28" s="5" t="n">
        <v>-10</v>
      </c>
    </row>
    <row r="29" spans="1:4">
      <c r="A29" s="4" t="s">
        <v>144</v>
      </c>
      <c r="B29" s="5" t="n">
        <v>-4135</v>
      </c>
      <c r="C29" s="5" t="n">
        <v>-3817</v>
      </c>
      <c r="D29" s="5" t="n">
        <v>-3467</v>
      </c>
    </row>
    <row r="30" spans="1:4">
      <c r="A30" s="4" t="s">
        <v>145</v>
      </c>
      <c r="B30" s="5" t="n">
        <v>-4135</v>
      </c>
      <c r="C30" s="5" t="n">
        <v>-3817</v>
      </c>
      <c r="D30" s="5" t="n">
        <v>-3477</v>
      </c>
    </row>
    <row r="31" spans="1:4">
      <c r="A31" s="3" t="s">
        <v>146</v>
      </c>
    </row>
    <row r="32" spans="1:4">
      <c r="A32" s="4" t="s">
        <v>147</v>
      </c>
      <c r="C32" s="5" t="n">
        <v>91071</v>
      </c>
    </row>
    <row r="33" spans="1:4">
      <c r="A33" s="4" t="s">
        <v>148</v>
      </c>
      <c r="C33" s="5" t="n">
        <v>50000</v>
      </c>
      <c r="D33" s="5" t="n">
        <v>75000</v>
      </c>
    </row>
    <row r="34" spans="1:4">
      <c r="A34" s="4" t="s">
        <v>149</v>
      </c>
      <c r="B34" s="5" t="n">
        <v>-449</v>
      </c>
      <c r="C34" s="5" t="n">
        <v>-7202</v>
      </c>
    </row>
    <row r="35" spans="1:4">
      <c r="A35" s="4" t="s">
        <v>150</v>
      </c>
      <c r="B35" s="5" t="n">
        <v>-4</v>
      </c>
    </row>
    <row r="36" spans="1:4">
      <c r="A36" s="4" t="s">
        <v>151</v>
      </c>
      <c r="B36" s="5" t="n">
        <v>312</v>
      </c>
    </row>
    <row r="37" spans="1:4">
      <c r="A37" s="4" t="s">
        <v>152</v>
      </c>
      <c r="B37" s="5" t="n">
        <v>-14865</v>
      </c>
      <c r="C37" s="5" t="n">
        <v>-71250</v>
      </c>
      <c r="D37" s="5" t="n">
        <v>-70764</v>
      </c>
    </row>
    <row r="38" spans="1:4">
      <c r="A38" s="4" t="s">
        <v>153</v>
      </c>
      <c r="C38" s="5" t="n">
        <v>9208</v>
      </c>
      <c r="D38" s="5" t="n">
        <v>20188</v>
      </c>
    </row>
    <row r="39" spans="1:4">
      <c r="A39" s="4" t="s">
        <v>154</v>
      </c>
      <c r="B39" s="5" t="n">
        <v>-3126</v>
      </c>
      <c r="C39" s="5" t="n">
        <v>-14271</v>
      </c>
      <c r="D39" s="5" t="n">
        <v>-12000</v>
      </c>
    </row>
    <row r="40" spans="1:4">
      <c r="A40" s="4" t="s">
        <v>110</v>
      </c>
      <c r="C40" s="5" t="n">
        <v>-4502</v>
      </c>
    </row>
    <row r="41" spans="1:4">
      <c r="A41" s="4" t="s">
        <v>155</v>
      </c>
      <c r="C41" s="5" t="n">
        <v>-923</v>
      </c>
      <c r="D41" s="5" t="n">
        <v>-1120</v>
      </c>
    </row>
    <row r="42" spans="1:4">
      <c r="A42" s="4" t="s">
        <v>156</v>
      </c>
      <c r="C42" s="5" t="n">
        <v>-300</v>
      </c>
      <c r="D42" s="5" t="n">
        <v>-453</v>
      </c>
    </row>
    <row r="43" spans="1:4">
      <c r="A43" s="4" t="s">
        <v>157</v>
      </c>
      <c r="C43" s="5" t="n">
        <v>-79945</v>
      </c>
      <c r="D43" s="5" t="n">
        <v>-44000</v>
      </c>
    </row>
    <row r="44" spans="1:4">
      <c r="A44" s="4" t="s">
        <v>158</v>
      </c>
      <c r="C44" s="5" t="n">
        <v>90</v>
      </c>
    </row>
    <row r="45" spans="1:4">
      <c r="A45" s="4" t="s">
        <v>159</v>
      </c>
      <c r="B45" s="5" t="n">
        <v>-18132</v>
      </c>
      <c r="C45" s="5" t="n">
        <v>-28024</v>
      </c>
      <c r="D45" s="5" t="n">
        <v>-33149</v>
      </c>
    </row>
    <row r="46" spans="1:4">
      <c r="A46" s="4" t="s">
        <v>160</v>
      </c>
      <c r="B46" s="5" t="n">
        <v>3965</v>
      </c>
      <c r="C46" s="5" t="n">
        <v>-1094</v>
      </c>
      <c r="D46" s="5" t="n">
        <v>-11372</v>
      </c>
    </row>
    <row r="47" spans="1:4">
      <c r="A47" s="4" t="s">
        <v>161</v>
      </c>
      <c r="B47" s="5" t="n">
        <v>73</v>
      </c>
      <c r="C47" s="5" t="n">
        <v>1167</v>
      </c>
      <c r="D47" s="5" t="n">
        <v>12539</v>
      </c>
    </row>
    <row r="48" spans="1:4">
      <c r="A48" s="4" t="s">
        <v>162</v>
      </c>
      <c r="B48" s="5" t="n">
        <v>4038</v>
      </c>
      <c r="C48" s="5" t="n">
        <v>73</v>
      </c>
      <c r="D48" s="5" t="n">
        <v>1167</v>
      </c>
    </row>
    <row r="49" spans="1:4">
      <c r="A49" s="3" t="s">
        <v>163</v>
      </c>
    </row>
    <row r="50" spans="1:4">
      <c r="A50" s="4" t="s">
        <v>164</v>
      </c>
      <c r="B50" s="5" t="n">
        <v>2006</v>
      </c>
      <c r="C50" s="5" t="n">
        <v>397</v>
      </c>
      <c r="D50" s="5" t="n">
        <v>2725</v>
      </c>
    </row>
    <row r="51" spans="1:4">
      <c r="A51" s="4" t="s">
        <v>165</v>
      </c>
      <c r="B51" s="6" t="n">
        <v>6541</v>
      </c>
      <c r="C51" s="5" t="n">
        <v>9635</v>
      </c>
      <c r="D51" s="6" t="n">
        <v>551</v>
      </c>
    </row>
    <row r="52" spans="1:4">
      <c r="A52" s="3" t="s">
        <v>166</v>
      </c>
    </row>
    <row r="53" spans="1:4">
      <c r="A53" s="4" t="s">
        <v>167</v>
      </c>
      <c r="C53" s="5" t="n">
        <v>2107</v>
      </c>
    </row>
    <row r="54" spans="1:4">
      <c r="A54" s="4" t="s">
        <v>168</v>
      </c>
      <c r="C54" s="6" t="n">
        <v>125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47131</v>
      </c>
    </row>
    <row r="5" spans="1:2">
      <c r="A5" s="4" t="s">
        <v>604</v>
      </c>
      <c r="B5" s="5" t="n">
        <v>-18740</v>
      </c>
    </row>
    <row r="6" spans="1:2">
      <c r="A6" s="4" t="s">
        <v>605</v>
      </c>
      <c r="B6" s="5" t="n">
        <v>-1974</v>
      </c>
    </row>
    <row r="7" spans="1:2">
      <c r="A7" s="4" t="s">
        <v>606</v>
      </c>
      <c r="B7" s="5" t="n">
        <v>26417</v>
      </c>
    </row>
    <row r="8" spans="1:2">
      <c r="A8" s="3" t="s">
        <v>607</v>
      </c>
    </row>
    <row r="9" spans="1:2">
      <c r="A9" s="4" t="s">
        <v>608</v>
      </c>
      <c r="B9" s="7" t="n">
        <v>12.22</v>
      </c>
    </row>
    <row r="10" spans="1:2">
      <c r="A10" s="4" t="s">
        <v>609</v>
      </c>
      <c r="B10" s="8" t="n">
        <v>18.94</v>
      </c>
    </row>
    <row r="11" spans="1:2">
      <c r="A11" s="4" t="s">
        <v>610</v>
      </c>
      <c r="B11" s="8" t="n">
        <v>19.55</v>
      </c>
    </row>
    <row r="12" spans="1:2">
      <c r="A12" s="4" t="s">
        <v>611</v>
      </c>
      <c r="B12" s="7" t="n">
        <v>12.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12</v>
      </c>
      <c r="B1" s="2" t="s">
        <v>583</v>
      </c>
      <c r="C1" s="2" t="s">
        <v>1</v>
      </c>
    </row>
    <row r="2" spans="1:5">
      <c r="B2" s="2" t="s">
        <v>459</v>
      </c>
      <c r="C2" s="2" t="s">
        <v>2</v>
      </c>
      <c r="D2" s="2" t="s">
        <v>30</v>
      </c>
      <c r="E2" s="2" t="s">
        <v>70</v>
      </c>
    </row>
    <row r="3" spans="1:5">
      <c r="A3" s="3" t="s">
        <v>237</v>
      </c>
    </row>
    <row r="4" spans="1:5">
      <c r="A4" s="4" t="s">
        <v>613</v>
      </c>
      <c r="D4" s="5" t="n">
        <v>137786</v>
      </c>
    </row>
    <row r="5" spans="1:5">
      <c r="A5" s="4" t="s">
        <v>614</v>
      </c>
      <c r="D5" s="6" t="n">
        <v>15</v>
      </c>
    </row>
    <row r="6" spans="1:5">
      <c r="A6" s="3" t="s">
        <v>615</v>
      </c>
    </row>
    <row r="7" spans="1:5">
      <c r="A7" s="4" t="s">
        <v>616</v>
      </c>
      <c r="C7" s="4" t="s">
        <v>533</v>
      </c>
    </row>
    <row r="8" spans="1:5">
      <c r="A8" s="4" t="s">
        <v>617</v>
      </c>
      <c r="C8" s="4" t="s">
        <v>618</v>
      </c>
    </row>
    <row r="9" spans="1:5">
      <c r="A9" s="4" t="s">
        <v>619</v>
      </c>
      <c r="C9" s="4" t="s">
        <v>620</v>
      </c>
    </row>
    <row r="10" spans="1:5">
      <c r="A10" s="4" t="s">
        <v>621</v>
      </c>
      <c r="C10" s="4" t="s">
        <v>622</v>
      </c>
    </row>
    <row r="11" spans="1:5">
      <c r="A11" s="4" t="s">
        <v>594</v>
      </c>
    </row>
    <row r="12" spans="1:5">
      <c r="A12" s="3" t="s">
        <v>237</v>
      </c>
    </row>
    <row r="13" spans="1:5">
      <c r="A13" s="4" t="s">
        <v>613</v>
      </c>
      <c r="B13" s="5" t="n">
        <v>137786</v>
      </c>
    </row>
    <row r="14" spans="1:5">
      <c r="A14" s="4" t="s">
        <v>614</v>
      </c>
      <c r="B14" s="6" t="n">
        <v>15</v>
      </c>
    </row>
    <row r="15" spans="1:5">
      <c r="A15" s="4" t="s">
        <v>623</v>
      </c>
      <c r="B15" s="4" t="s">
        <v>624</v>
      </c>
    </row>
    <row r="16" spans="1:5">
      <c r="A16" s="4" t="s">
        <v>595</v>
      </c>
      <c r="B16" s="4" t="s">
        <v>625</v>
      </c>
    </row>
    <row r="17" spans="1:5">
      <c r="A17" s="4" t="s">
        <v>626</v>
      </c>
      <c r="D17" s="5" t="n">
        <v>15146</v>
      </c>
    </row>
    <row r="18" spans="1:5">
      <c r="A18" s="4" t="s">
        <v>129</v>
      </c>
      <c r="C18" s="6" t="n">
        <v>240</v>
      </c>
      <c r="D18" s="6" t="n">
        <v>243</v>
      </c>
      <c r="E18" s="6"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627</v>
      </c>
      <c r="B1" s="2" t="s">
        <v>1</v>
      </c>
    </row>
    <row r="2" spans="1:4">
      <c r="B2" s="2" t="s">
        <v>2</v>
      </c>
      <c r="C2" s="2" t="s">
        <v>30</v>
      </c>
      <c r="D2" s="2" t="s">
        <v>70</v>
      </c>
    </row>
    <row r="3" spans="1:4">
      <c r="A3" s="3" t="s">
        <v>628</v>
      </c>
    </row>
    <row r="4" spans="1:4">
      <c r="A4" s="4" t="s">
        <v>629</v>
      </c>
      <c r="B4" s="5" t="n">
        <v>122640</v>
      </c>
      <c r="C4" s="5" t="n">
        <v>86985</v>
      </c>
    </row>
    <row r="5" spans="1:4">
      <c r="A5" s="4" t="s">
        <v>630</v>
      </c>
      <c r="C5" s="5" t="n">
        <v>137786</v>
      </c>
    </row>
    <row r="6" spans="1:4">
      <c r="A6" s="4" t="s">
        <v>631</v>
      </c>
      <c r="B6" s="5" t="n">
        <v>-1578</v>
      </c>
      <c r="C6" s="5" t="n">
        <v>-86985</v>
      </c>
    </row>
    <row r="7" spans="1:4">
      <c r="A7" s="4" t="s">
        <v>632</v>
      </c>
      <c r="B7" s="5" t="n">
        <v>-4734</v>
      </c>
      <c r="C7" s="5" t="n">
        <v>-15146</v>
      </c>
    </row>
    <row r="8" spans="1:4">
      <c r="A8" s="4" t="s">
        <v>633</v>
      </c>
      <c r="B8" s="5" t="n">
        <v>116328</v>
      </c>
      <c r="C8" s="5" t="n">
        <v>122640</v>
      </c>
      <c r="D8" s="5" t="n">
        <v>86985</v>
      </c>
    </row>
    <row r="9" spans="1:4">
      <c r="A9" s="3" t="s">
        <v>634</v>
      </c>
    </row>
    <row r="10" spans="1:4">
      <c r="A10" s="4" t="s">
        <v>629</v>
      </c>
      <c r="B10" s="7" t="n">
        <v>10.7</v>
      </c>
      <c r="C10" s="7" t="n">
        <v>4.03</v>
      </c>
    </row>
    <row r="11" spans="1:4">
      <c r="A11" s="4" t="s">
        <v>630</v>
      </c>
      <c r="C11" s="5" t="n">
        <v>15</v>
      </c>
    </row>
    <row r="12" spans="1:4">
      <c r="A12" s="4" t="s">
        <v>631</v>
      </c>
      <c r="B12" s="8" t="n">
        <v>10.7</v>
      </c>
      <c r="C12" s="8" t="n">
        <v>4.03</v>
      </c>
    </row>
    <row r="13" spans="1:4">
      <c r="A13" s="4" t="s">
        <v>632</v>
      </c>
      <c r="B13" s="8" t="n">
        <v>10.7</v>
      </c>
      <c r="C13" s="5" t="n">
        <v>15</v>
      </c>
    </row>
    <row r="14" spans="1:4">
      <c r="A14" s="4" t="s">
        <v>633</v>
      </c>
      <c r="B14" s="7" t="n">
        <v>10.7</v>
      </c>
      <c r="C14" s="8" t="n">
        <v>10.7</v>
      </c>
      <c r="D14" s="7" t="n">
        <v>4.03</v>
      </c>
    </row>
    <row r="15" spans="1:4">
      <c r="A15" s="4" t="s">
        <v>635</v>
      </c>
      <c r="C15" s="7" t="n">
        <v>4.3</v>
      </c>
    </row>
    <row r="16" spans="1:4">
      <c r="A16" s="3" t="s">
        <v>636</v>
      </c>
    </row>
    <row r="17" spans="1:4">
      <c r="A17" s="4" t="s">
        <v>630</v>
      </c>
      <c r="C17" s="4" t="s">
        <v>637</v>
      </c>
    </row>
    <row r="18" spans="1:4">
      <c r="A18" s="4" t="s">
        <v>631</v>
      </c>
      <c r="B18" s="4" t="s">
        <v>638</v>
      </c>
    </row>
    <row r="19" spans="1:4">
      <c r="A19" s="4" t="s">
        <v>632</v>
      </c>
      <c r="B19" s="4" t="s">
        <v>638</v>
      </c>
    </row>
    <row r="20" spans="1:4">
      <c r="A20" s="4" t="s">
        <v>639</v>
      </c>
      <c r="B20" s="4" t="s">
        <v>638</v>
      </c>
      <c r="C20" s="4" t="s">
        <v>640</v>
      </c>
      <c r="D20" s="4" t="s">
        <v>641</v>
      </c>
    </row>
    <row r="21" spans="1:4">
      <c r="A21" s="3" t="s">
        <v>642</v>
      </c>
    </row>
    <row r="22" spans="1:4">
      <c r="A22" s="4" t="s">
        <v>629</v>
      </c>
      <c r="B22" s="6" t="n">
        <v>43</v>
      </c>
      <c r="C22" s="6" t="n">
        <v>833</v>
      </c>
    </row>
    <row r="23" spans="1:4">
      <c r="A23" s="4" t="s">
        <v>633</v>
      </c>
      <c r="B23" s="6" t="n">
        <v>1030</v>
      </c>
      <c r="C23" s="6" t="n">
        <v>43</v>
      </c>
      <c r="D23" s="6" t="n">
        <v>8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583</v>
      </c>
      <c r="C1" s="2" t="s">
        <v>1</v>
      </c>
    </row>
    <row r="2" spans="1:3">
      <c r="B2" s="2" t="s">
        <v>644</v>
      </c>
      <c r="C2" s="2" t="s">
        <v>2</v>
      </c>
    </row>
    <row r="3" spans="1:3">
      <c r="A3" s="3" t="s">
        <v>237</v>
      </c>
    </row>
    <row r="4" spans="1:3">
      <c r="A4" s="4" t="s">
        <v>645</v>
      </c>
      <c r="C4" s="7" t="n">
        <v>11.85</v>
      </c>
    </row>
    <row r="5" spans="1:3">
      <c r="A5" s="4" t="s">
        <v>129</v>
      </c>
      <c r="C5" s="6" t="n">
        <v>150</v>
      </c>
    </row>
    <row r="6" spans="1:3">
      <c r="A6" s="4" t="s">
        <v>594</v>
      </c>
    </row>
    <row r="7" spans="1:3">
      <c r="A7" s="3" t="s">
        <v>237</v>
      </c>
    </row>
    <row r="8" spans="1:3">
      <c r="A8" s="4" t="s">
        <v>630</v>
      </c>
      <c r="B8" s="5" t="n">
        <v>42587</v>
      </c>
    </row>
    <row r="9" spans="1:3">
      <c r="A9" s="4" t="s">
        <v>645</v>
      </c>
      <c r="B9" s="7" t="n">
        <v>11.85</v>
      </c>
    </row>
    <row r="10" spans="1:3">
      <c r="A10" s="4" t="s">
        <v>595</v>
      </c>
      <c r="B10" s="4" t="s">
        <v>3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01</v>
      </c>
    </row>
    <row r="3" spans="1:2">
      <c r="A3" s="3" t="s">
        <v>602</v>
      </c>
    </row>
    <row r="4" spans="1:2">
      <c r="A4" s="4" t="s">
        <v>603</v>
      </c>
      <c r="B4" s="5" t="n">
        <v>42587</v>
      </c>
    </row>
    <row r="5" spans="1:2">
      <c r="A5" s="4" t="s">
        <v>605</v>
      </c>
      <c r="B5" s="5" t="n">
        <v>-1974</v>
      </c>
    </row>
    <row r="6" spans="1:2">
      <c r="A6" s="4" t="s">
        <v>606</v>
      </c>
      <c r="B6" s="5" t="n">
        <v>40613</v>
      </c>
    </row>
    <row r="7" spans="1:2">
      <c r="A7" s="3" t="s">
        <v>607</v>
      </c>
    </row>
    <row r="8" spans="1:2">
      <c r="A8" s="4" t="s">
        <v>608</v>
      </c>
      <c r="B8" s="7" t="n">
        <v>11.85</v>
      </c>
    </row>
    <row r="9" spans="1:2">
      <c r="A9" s="4" t="s">
        <v>610</v>
      </c>
      <c r="B9" s="8" t="n">
        <v>11.85</v>
      </c>
    </row>
    <row r="10" spans="1:2">
      <c r="A10" s="4" t="s">
        <v>611</v>
      </c>
      <c r="B10" s="7" t="n">
        <v>11.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70</v>
      </c>
    </row>
    <row r="3" spans="1:4">
      <c r="A3" s="3" t="s">
        <v>648</v>
      </c>
    </row>
    <row r="4" spans="1:4">
      <c r="A4" s="4" t="s">
        <v>649</v>
      </c>
      <c r="B4" s="6" t="n">
        <v>603</v>
      </c>
      <c r="C4" s="6" t="n">
        <v>468</v>
      </c>
      <c r="D4" s="6" t="n">
        <v>262</v>
      </c>
    </row>
    <row r="5" spans="1:4">
      <c r="A5" s="3" t="s">
        <v>650</v>
      </c>
    </row>
    <row r="6" spans="1:4">
      <c r="A6" s="5" t="n">
        <v>2018</v>
      </c>
      <c r="B6" s="5" t="n">
        <v>484</v>
      </c>
    </row>
    <row r="7" spans="1:4">
      <c r="A7" s="5" t="n">
        <v>2019</v>
      </c>
      <c r="B7" s="5" t="n">
        <v>314</v>
      </c>
    </row>
    <row r="8" spans="1:4">
      <c r="A8" s="5" t="n">
        <v>2020</v>
      </c>
      <c r="B8" s="5" t="n">
        <v>114</v>
      </c>
    </row>
    <row r="9" spans="1:4">
      <c r="A9" s="5" t="n">
        <v>2021</v>
      </c>
      <c r="B9" s="5" t="n">
        <v>87</v>
      </c>
    </row>
    <row r="10" spans="1:4">
      <c r="A10" s="5" t="n">
        <v>2022</v>
      </c>
      <c r="B10" s="5" t="n">
        <v>72</v>
      </c>
    </row>
    <row r="11" spans="1:4">
      <c r="A11" s="4" t="s">
        <v>418</v>
      </c>
      <c r="B11" s="5" t="n">
        <v>11</v>
      </c>
    </row>
    <row r="12" spans="1:4">
      <c r="A12" s="4" t="s">
        <v>98</v>
      </c>
      <c r="B12" s="6" t="n">
        <v>10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51</v>
      </c>
      <c r="B1" s="2" t="s">
        <v>1</v>
      </c>
    </row>
    <row r="2" spans="1:3">
      <c r="B2" s="2" t="s">
        <v>339</v>
      </c>
      <c r="C2" s="2" t="s">
        <v>340</v>
      </c>
    </row>
    <row r="3" spans="1:3">
      <c r="A3" s="3" t="s">
        <v>548</v>
      </c>
    </row>
    <row r="4" spans="1:3">
      <c r="A4" s="4" t="s">
        <v>423</v>
      </c>
      <c r="B4" s="6" t="n">
        <v>1008</v>
      </c>
      <c r="C4" s="6" t="n">
        <v>742</v>
      </c>
    </row>
    <row r="5" spans="1:3">
      <c r="A5" s="4" t="s">
        <v>652</v>
      </c>
    </row>
    <row r="6" spans="1:3">
      <c r="A6" s="3" t="s">
        <v>548</v>
      </c>
    </row>
    <row r="7" spans="1:3">
      <c r="A7" s="4" t="s">
        <v>653</v>
      </c>
      <c r="B7" s="6" t="n">
        <v>94046</v>
      </c>
      <c r="C7" s="6" t="n">
        <v>88810</v>
      </c>
    </row>
    <row r="8" spans="1:3">
      <c r="A8" s="4" t="s">
        <v>654</v>
      </c>
      <c r="B8" s="5" t="n">
        <v>0</v>
      </c>
      <c r="C8" s="5" t="n">
        <v>0</v>
      </c>
    </row>
    <row r="9" spans="1:3">
      <c r="A9" s="4" t="s">
        <v>423</v>
      </c>
      <c r="B9" s="6" t="n">
        <v>1008</v>
      </c>
      <c r="C9" s="6" t="n">
        <v>742</v>
      </c>
    </row>
    <row r="10" spans="1:3">
      <c r="A10" s="4" t="s">
        <v>655</v>
      </c>
    </row>
    <row r="11" spans="1:3">
      <c r="A11" s="3" t="s">
        <v>548</v>
      </c>
    </row>
    <row r="12" spans="1:3">
      <c r="A12" s="4" t="s">
        <v>656</v>
      </c>
      <c r="B12" s="4" t="s">
        <v>657</v>
      </c>
    </row>
    <row r="13" spans="1:3">
      <c r="A13" s="4" t="s">
        <v>658</v>
      </c>
    </row>
    <row r="14" spans="1:3">
      <c r="A14" s="3" t="s">
        <v>548</v>
      </c>
    </row>
    <row r="15" spans="1:3">
      <c r="A15" s="4" t="s">
        <v>656</v>
      </c>
      <c r="B15" s="4" t="s">
        <v>6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661</v>
      </c>
      <c r="C2" s="2" t="s">
        <v>662</v>
      </c>
      <c r="D2" s="2" t="s">
        <v>2</v>
      </c>
    </row>
    <row r="3" spans="1:4">
      <c r="A3" s="3" t="s">
        <v>663</v>
      </c>
    </row>
    <row r="4" spans="1:4">
      <c r="A4" s="5" t="n">
        <v>2018</v>
      </c>
      <c r="D4" s="6" t="n">
        <v>1153</v>
      </c>
    </row>
    <row r="5" spans="1:4">
      <c r="A5" s="5" t="n">
        <v>2019</v>
      </c>
      <c r="D5" s="5" t="n">
        <v>1153</v>
      </c>
    </row>
    <row r="6" spans="1:4">
      <c r="A6" s="5" t="n">
        <v>2020</v>
      </c>
      <c r="D6" s="5" t="n">
        <v>1500</v>
      </c>
    </row>
    <row r="7" spans="1:4">
      <c r="A7" s="4" t="s">
        <v>418</v>
      </c>
      <c r="D7" s="5" t="n">
        <v>470</v>
      </c>
    </row>
    <row r="8" spans="1:4">
      <c r="A8" s="4" t="s">
        <v>98</v>
      </c>
      <c r="D8" s="6" t="n">
        <v>4276</v>
      </c>
    </row>
    <row r="9" spans="1:4">
      <c r="A9" s="4" t="s">
        <v>664</v>
      </c>
    </row>
    <row r="10" spans="1:4">
      <c r="A10" s="3" t="s">
        <v>665</v>
      </c>
    </row>
    <row r="11" spans="1:4">
      <c r="A11" s="4" t="s">
        <v>666</v>
      </c>
      <c r="B11" s="6" t="n">
        <v>26000</v>
      </c>
      <c r="C11" s="6" t="n">
        <v>26000</v>
      </c>
    </row>
    <row r="12" spans="1:4">
      <c r="A12" s="4" t="s">
        <v>667</v>
      </c>
    </row>
    <row r="13" spans="1:4">
      <c r="A13" s="3" t="s">
        <v>665</v>
      </c>
    </row>
    <row r="14" spans="1:4">
      <c r="A14" s="4" t="s">
        <v>666</v>
      </c>
      <c r="B14" s="6" t="n">
        <v>27000</v>
      </c>
      <c r="C14" s="6" t="n">
        <v>2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668</v>
      </c>
      <c r="B1" s="2" t="s">
        <v>669</v>
      </c>
    </row>
    <row r="2" spans="1:2">
      <c r="A2" s="4" t="s">
        <v>670</v>
      </c>
    </row>
    <row r="3" spans="1:2">
      <c r="A3" s="3" t="s">
        <v>671</v>
      </c>
    </row>
    <row r="4" spans="1:2">
      <c r="A4" s="4" t="s">
        <v>672</v>
      </c>
      <c r="B4" s="9" t="n">
        <v>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673</v>
      </c>
      <c r="B1" s="2" t="s">
        <v>1</v>
      </c>
    </row>
    <row r="2" spans="1:2">
      <c r="B2" s="2" t="s">
        <v>361</v>
      </c>
    </row>
    <row r="3" spans="1:2">
      <c r="A3" s="4" t="s">
        <v>674</v>
      </c>
    </row>
    <row r="4" spans="1:2">
      <c r="A4" s="3" t="s">
        <v>675</v>
      </c>
    </row>
    <row r="5" spans="1:2">
      <c r="A5" s="4" t="s">
        <v>82</v>
      </c>
      <c r="B5" s="6" t="n">
        <v>16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4"/>
    <col customWidth="1" max="3" min="3" width="30"/>
  </cols>
  <sheetData>
    <row r="1" spans="1:3">
      <c r="A1" s="1" t="s">
        <v>676</v>
      </c>
      <c r="B1" s="2" t="s">
        <v>1</v>
      </c>
    </row>
    <row r="2" spans="1:3">
      <c r="B2" s="2" t="s">
        <v>677</v>
      </c>
      <c r="C2" s="2" t="s">
        <v>678</v>
      </c>
    </row>
    <row r="3" spans="1:3">
      <c r="A3" s="3" t="s">
        <v>197</v>
      </c>
    </row>
    <row r="4" spans="1:3">
      <c r="A4" s="4" t="s">
        <v>679</v>
      </c>
      <c r="B4" s="5" t="n">
        <v>100000000</v>
      </c>
      <c r="C4" s="5" t="n">
        <v>100000000</v>
      </c>
    </row>
    <row r="5" spans="1:3">
      <c r="A5" s="4" t="s">
        <v>680</v>
      </c>
      <c r="B5" s="7" t="n">
        <v>0.01</v>
      </c>
      <c r="C5" s="7" t="n">
        <v>0.01</v>
      </c>
    </row>
    <row r="6" spans="1:3">
      <c r="A6" s="4" t="s">
        <v>681</v>
      </c>
      <c r="B6"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1"/>
    <col customWidth="1" max="6" min="6" width="21"/>
  </cols>
  <sheetData>
    <row r="1" spans="1:6">
      <c r="A1" s="1" t="s">
        <v>682</v>
      </c>
      <c r="B1" s="2" t="s">
        <v>683</v>
      </c>
      <c r="C1" s="2" t="s">
        <v>684</v>
      </c>
      <c r="D1" s="2" t="s">
        <v>685</v>
      </c>
      <c r="E1" s="2" t="s">
        <v>564</v>
      </c>
      <c r="F1" s="2" t="s">
        <v>360</v>
      </c>
    </row>
    <row r="2" spans="1:6">
      <c r="A2" s="3" t="s">
        <v>686</v>
      </c>
    </row>
    <row r="3" spans="1:6">
      <c r="A3" s="4" t="s">
        <v>687</v>
      </c>
      <c r="E3" s="6" t="n">
        <v>449</v>
      </c>
      <c r="F3" s="6" t="n">
        <v>7202</v>
      </c>
    </row>
    <row r="4" spans="1:6">
      <c r="A4" s="4" t="s">
        <v>688</v>
      </c>
      <c r="C4" s="7" t="n">
        <v>4.3</v>
      </c>
    </row>
    <row r="5" spans="1:6">
      <c r="A5" s="4" t="s">
        <v>689</v>
      </c>
    </row>
    <row r="6" spans="1:6">
      <c r="A6" s="3" t="s">
        <v>686</v>
      </c>
    </row>
    <row r="7" spans="1:6">
      <c r="A7" s="4" t="s">
        <v>690</v>
      </c>
      <c r="D7" s="10" t="n">
        <v>11.139</v>
      </c>
    </row>
    <row r="8" spans="1:6">
      <c r="A8" s="4" t="s">
        <v>688</v>
      </c>
      <c r="B8" s="7" t="n">
        <v>4.3</v>
      </c>
    </row>
    <row r="9" spans="1:6">
      <c r="A9" s="4" t="s">
        <v>691</v>
      </c>
    </row>
    <row r="10" spans="1:6">
      <c r="A10" s="3" t="s">
        <v>686</v>
      </c>
    </row>
    <row r="11" spans="1:6">
      <c r="A11" s="4" t="s">
        <v>692</v>
      </c>
      <c r="D11" s="6" t="n">
        <v>15</v>
      </c>
    </row>
    <row r="12" spans="1:6">
      <c r="A12" s="4" t="s">
        <v>693</v>
      </c>
      <c r="F12" s="5" t="n">
        <v>81762</v>
      </c>
    </row>
    <row r="13" spans="1:6">
      <c r="A13" s="4" t="s">
        <v>694</v>
      </c>
      <c r="F13" s="5" t="n">
        <v>6375</v>
      </c>
    </row>
    <row r="14" spans="1:6">
      <c r="A14" s="4" t="s">
        <v>695</v>
      </c>
      <c r="F14" s="5" t="n">
        <v>2934</v>
      </c>
    </row>
    <row r="15" spans="1:6">
      <c r="A15" s="4" t="s">
        <v>687</v>
      </c>
      <c r="F15" s="6" t="n">
        <v>827</v>
      </c>
    </row>
    <row r="16" spans="1:6">
      <c r="A16" s="4" t="s">
        <v>696</v>
      </c>
    </row>
    <row r="17" spans="1:6">
      <c r="A17" s="3" t="s">
        <v>686</v>
      </c>
    </row>
    <row r="18" spans="1:6">
      <c r="A18" s="4" t="s">
        <v>697</v>
      </c>
      <c r="D18" s="5" t="n">
        <v>6071429</v>
      </c>
    </row>
    <row r="19" spans="1:6">
      <c r="A19" s="4" t="s">
        <v>698</v>
      </c>
    </row>
    <row r="20" spans="1:6">
      <c r="A20" s="3" t="s">
        <v>686</v>
      </c>
    </row>
    <row r="21" spans="1:6">
      <c r="A21" s="4" t="s">
        <v>697</v>
      </c>
      <c r="D21" s="5" t="n">
        <v>9107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699</v>
      </c>
      <c r="B1" s="2" t="s">
        <v>583</v>
      </c>
    </row>
    <row r="2" spans="1:3">
      <c r="B2" s="2" t="s">
        <v>700</v>
      </c>
      <c r="C2" s="2" t="s">
        <v>701</v>
      </c>
    </row>
    <row r="3" spans="1:3">
      <c r="A3" s="4" t="s">
        <v>702</v>
      </c>
    </row>
    <row r="4" spans="1:3">
      <c r="A4" s="3" t="s">
        <v>703</v>
      </c>
    </row>
    <row r="5" spans="1:3">
      <c r="A5" s="4" t="s">
        <v>704</v>
      </c>
      <c r="C5" s="6" t="n">
        <v>0</v>
      </c>
    </row>
    <row r="6" spans="1:3">
      <c r="A6" s="4" t="s">
        <v>705</v>
      </c>
      <c r="C6" s="6" t="n">
        <v>254</v>
      </c>
    </row>
    <row r="7" spans="1:3">
      <c r="A7" s="4" t="s">
        <v>706</v>
      </c>
    </row>
    <row r="8" spans="1:3">
      <c r="A8" s="3" t="s">
        <v>703</v>
      </c>
    </row>
    <row r="9" spans="1:3">
      <c r="A9" s="4" t="s">
        <v>707</v>
      </c>
      <c r="C9" s="5" t="n">
        <v>4600000</v>
      </c>
    </row>
    <row r="10" spans="1:3">
      <c r="A10" s="4" t="s">
        <v>692</v>
      </c>
      <c r="C10" s="7" t="n">
        <v>10.25</v>
      </c>
    </row>
    <row r="11" spans="1:3">
      <c r="A11" s="4" t="s">
        <v>708</v>
      </c>
    </row>
    <row r="12" spans="1:3">
      <c r="A12" s="3" t="s">
        <v>703</v>
      </c>
    </row>
    <row r="13" spans="1:3">
      <c r="A13" s="4" t="s">
        <v>709</v>
      </c>
      <c r="B13" s="5" t="n">
        <v>2</v>
      </c>
    </row>
    <row r="14" spans="1:3">
      <c r="A14" s="4" t="s">
        <v>704</v>
      </c>
      <c r="B14" s="6" t="n">
        <v>0</v>
      </c>
    </row>
    <row r="15" spans="1:3">
      <c r="A15" s="4" t="s">
        <v>705</v>
      </c>
      <c r="B15" s="6" t="n">
        <v>181</v>
      </c>
    </row>
    <row r="16" spans="1:3">
      <c r="A16" s="4" t="s">
        <v>710</v>
      </c>
    </row>
    <row r="17" spans="1:3">
      <c r="A17" s="3" t="s">
        <v>703</v>
      </c>
    </row>
    <row r="18" spans="1:3">
      <c r="A18" s="4" t="s">
        <v>707</v>
      </c>
      <c r="B18" s="5" t="n">
        <v>2995000</v>
      </c>
    </row>
    <row r="19" spans="1:3">
      <c r="A19" s="4" t="s">
        <v>711</v>
      </c>
    </row>
    <row r="20" spans="1:3">
      <c r="A20" s="3" t="s">
        <v>703</v>
      </c>
    </row>
    <row r="21" spans="1:3">
      <c r="A21" s="4" t="s">
        <v>707</v>
      </c>
      <c r="B21" s="5" t="n">
        <v>1495000</v>
      </c>
    </row>
    <row r="22" spans="1:3">
      <c r="A22" s="4" t="s">
        <v>692</v>
      </c>
      <c r="B22" s="7" t="n">
        <v>13.35</v>
      </c>
    </row>
    <row r="23" spans="1:3">
      <c r="A23" s="4" t="s">
        <v>712</v>
      </c>
    </row>
    <row r="24" spans="1:3">
      <c r="A24" s="3" t="s">
        <v>703</v>
      </c>
    </row>
    <row r="25" spans="1:3">
      <c r="A25" s="4" t="s">
        <v>707</v>
      </c>
      <c r="B25" s="5" t="n">
        <v>1500000</v>
      </c>
    </row>
    <row r="26" spans="1:3">
      <c r="A26" s="4" t="s">
        <v>692</v>
      </c>
      <c r="B26" s="7" t="n">
        <v>13.45</v>
      </c>
    </row>
    <row r="27" spans="1:3">
      <c r="A27" s="4" t="s">
        <v>713</v>
      </c>
    </row>
    <row r="28" spans="1:3">
      <c r="A28" s="3" t="s">
        <v>703</v>
      </c>
    </row>
    <row r="29" spans="1:3">
      <c r="A29" s="4" t="s">
        <v>707</v>
      </c>
      <c r="B29" s="5" t="n">
        <v>195000</v>
      </c>
      <c r="C29" s="5" t="n">
        <v>6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715</v>
      </c>
      <c r="J1" s="2" t="s">
        <v>1</v>
      </c>
    </row>
    <row r="2" spans="1:12">
      <c r="B2" s="2" t="s">
        <v>2</v>
      </c>
      <c r="C2" s="2" t="s">
        <v>716</v>
      </c>
      <c r="D2" s="2" t="s">
        <v>4</v>
      </c>
      <c r="E2" s="2" t="s">
        <v>717</v>
      </c>
      <c r="F2" s="2" t="s">
        <v>30</v>
      </c>
      <c r="G2" s="2" t="s">
        <v>718</v>
      </c>
      <c r="H2" s="2" t="s">
        <v>719</v>
      </c>
      <c r="I2" s="2" t="s">
        <v>720</v>
      </c>
      <c r="J2" s="2" t="s">
        <v>2</v>
      </c>
      <c r="K2" s="2" t="s">
        <v>30</v>
      </c>
      <c r="L2" s="2" t="s">
        <v>70</v>
      </c>
    </row>
    <row r="3" spans="1:12">
      <c r="A3" s="3" t="s">
        <v>320</v>
      </c>
    </row>
    <row r="4" spans="1:12">
      <c r="A4" s="4" t="s">
        <v>103</v>
      </c>
      <c r="J4" s="6" t="n">
        <v>19570</v>
      </c>
      <c r="K4" s="6" t="n">
        <v>10210</v>
      </c>
      <c r="L4" s="6" t="n">
        <v>5534</v>
      </c>
    </row>
    <row r="5" spans="1:12">
      <c r="A5" s="4" t="s">
        <v>721</v>
      </c>
      <c r="B5" s="5" t="n">
        <v>18593501</v>
      </c>
      <c r="C5" s="5" t="n">
        <v>18593296</v>
      </c>
      <c r="D5" s="5" t="n">
        <v>18592936</v>
      </c>
      <c r="E5" s="5" t="n">
        <v>18591808</v>
      </c>
      <c r="F5" s="5" t="n">
        <v>17849319</v>
      </c>
      <c r="G5" s="5" t="n">
        <v>18574887</v>
      </c>
      <c r="H5" s="5" t="n">
        <v>17998796</v>
      </c>
      <c r="I5" s="5" t="n">
        <v>16263793</v>
      </c>
      <c r="J5" s="5" t="n">
        <v>18592885</v>
      </c>
      <c r="K5" s="5" t="n">
        <v>17849319</v>
      </c>
      <c r="L5" s="5" t="n">
        <v>11139000</v>
      </c>
    </row>
    <row r="6" spans="1:12">
      <c r="A6" s="4" t="s">
        <v>722</v>
      </c>
      <c r="K6" s="5" t="n">
        <v>88060</v>
      </c>
      <c r="L6" s="5" t="n">
        <v>666573</v>
      </c>
    </row>
    <row r="7" spans="1:12">
      <c r="A7" s="4" t="s">
        <v>723</v>
      </c>
      <c r="B7" s="5" t="n">
        <v>18659246</v>
      </c>
      <c r="C7" s="5" t="n">
        <v>18625904</v>
      </c>
      <c r="D7" s="5" t="n">
        <v>18605078</v>
      </c>
      <c r="E7" s="5" t="n">
        <v>18592603</v>
      </c>
      <c r="F7" s="5" t="n">
        <v>18257007</v>
      </c>
      <c r="G7" s="5" t="n">
        <v>18779557</v>
      </c>
      <c r="H7" s="5" t="n">
        <v>18606884</v>
      </c>
      <c r="I7" s="5" t="n">
        <v>16263793</v>
      </c>
      <c r="J7" s="5" t="n">
        <v>18620708</v>
      </c>
      <c r="K7" s="5" t="n">
        <v>18257007</v>
      </c>
      <c r="L7" s="5" t="n">
        <v>11862699</v>
      </c>
    </row>
    <row r="8" spans="1:12">
      <c r="A8" s="4" t="s">
        <v>724</v>
      </c>
      <c r="B8" s="7" t="n">
        <v>0.34</v>
      </c>
      <c r="C8" s="7" t="n">
        <v>0.12</v>
      </c>
      <c r="D8" s="7" t="n">
        <v>0.22</v>
      </c>
      <c r="E8" s="7" t="n">
        <v>0.38</v>
      </c>
      <c r="F8" s="7" t="n">
        <v>0.27</v>
      </c>
      <c r="G8" s="7" t="n">
        <v>0.26</v>
      </c>
      <c r="H8" s="7" t="n">
        <v>0.1</v>
      </c>
      <c r="I8" s="7" t="n">
        <v>-0.08</v>
      </c>
      <c r="J8" s="7" t="n">
        <v>1.05</v>
      </c>
      <c r="K8" s="7" t="n">
        <v>0.57</v>
      </c>
      <c r="L8" s="7" t="n">
        <v>0.5</v>
      </c>
    </row>
    <row r="9" spans="1:12">
      <c r="A9" s="4" t="s">
        <v>725</v>
      </c>
      <c r="B9" s="7" t="n">
        <v>0.34</v>
      </c>
      <c r="C9" s="7" t="n">
        <v>0.12</v>
      </c>
      <c r="D9" s="7" t="n">
        <v>0.22</v>
      </c>
      <c r="E9" s="7" t="n">
        <v>0.38</v>
      </c>
      <c r="F9" s="7" t="n">
        <v>0.26</v>
      </c>
      <c r="G9" s="7" t="n">
        <v>0.26</v>
      </c>
      <c r="H9" s="7" t="n">
        <v>0.1</v>
      </c>
      <c r="I9" s="7" t="n">
        <v>-0.08</v>
      </c>
      <c r="J9" s="7" t="n">
        <v>1.05</v>
      </c>
      <c r="K9" s="7" t="n">
        <v>0.5600000000000001</v>
      </c>
      <c r="L9" s="7" t="n">
        <v>0.47</v>
      </c>
    </row>
    <row r="10" spans="1:12">
      <c r="A10" s="4" t="s">
        <v>726</v>
      </c>
    </row>
    <row r="11" spans="1:12">
      <c r="A11" s="3" t="s">
        <v>320</v>
      </c>
    </row>
    <row r="12" spans="1:12">
      <c r="A12" s="4" t="s">
        <v>727</v>
      </c>
      <c r="J12" s="5" t="n">
        <v>4488</v>
      </c>
      <c r="K12" s="5" t="n">
        <v>50775</v>
      </c>
      <c r="L12" s="5" t="n">
        <v>57126</v>
      </c>
    </row>
    <row r="13" spans="1:12">
      <c r="A13" s="4" t="s">
        <v>728</v>
      </c>
    </row>
    <row r="14" spans="1:12">
      <c r="A14" s="3" t="s">
        <v>320</v>
      </c>
    </row>
    <row r="15" spans="1:12">
      <c r="A15" s="4" t="s">
        <v>727</v>
      </c>
      <c r="J15" s="5" t="n">
        <v>23335</v>
      </c>
      <c r="K15" s="5" t="n">
        <v>26885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9</v>
      </c>
      <c r="B1" s="2" t="s">
        <v>1</v>
      </c>
    </row>
    <row r="2" spans="1:4">
      <c r="B2" s="2" t="s">
        <v>2</v>
      </c>
      <c r="C2" s="2" t="s">
        <v>30</v>
      </c>
      <c r="D2" s="2" t="s">
        <v>70</v>
      </c>
    </row>
    <row r="3" spans="1:4">
      <c r="A3" s="4" t="s">
        <v>726</v>
      </c>
    </row>
    <row r="4" spans="1:4">
      <c r="A4" s="3" t="s">
        <v>730</v>
      </c>
    </row>
    <row r="5" spans="1:4">
      <c r="A5" s="4" t="s">
        <v>731</v>
      </c>
      <c r="B5" s="5" t="n">
        <v>91980</v>
      </c>
      <c r="C5" s="5" t="n">
        <v>124020</v>
      </c>
      <c r="D5" s="5" t="n">
        <v>0</v>
      </c>
    </row>
    <row r="6" spans="1:4">
      <c r="A6" s="4" t="s">
        <v>441</v>
      </c>
    </row>
    <row r="7" spans="1:4">
      <c r="A7" s="3" t="s">
        <v>730</v>
      </c>
    </row>
    <row r="8" spans="1:4">
      <c r="A8" s="4" t="s">
        <v>731</v>
      </c>
      <c r="D8"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2</v>
      </c>
      <c r="B1" s="2" t="s">
        <v>1</v>
      </c>
    </row>
    <row r="2" spans="1:4">
      <c r="B2" s="2" t="s">
        <v>2</v>
      </c>
      <c r="C2" s="2" t="s">
        <v>30</v>
      </c>
      <c r="D2" s="2" t="s">
        <v>70</v>
      </c>
    </row>
    <row r="3" spans="1:4">
      <c r="A3" s="3" t="s">
        <v>201</v>
      </c>
    </row>
    <row r="4" spans="1:4">
      <c r="A4" s="4" t="s">
        <v>733</v>
      </c>
      <c r="B4" s="5" t="n">
        <v>2</v>
      </c>
    </row>
    <row r="5" spans="1:4">
      <c r="A5" s="4" t="s">
        <v>734</v>
      </c>
      <c r="B5" s="5" t="n">
        <v>2</v>
      </c>
    </row>
    <row r="6" spans="1:4">
      <c r="A6" s="4" t="s">
        <v>735</v>
      </c>
    </row>
    <row r="7" spans="1:4">
      <c r="A7" s="3" t="s">
        <v>201</v>
      </c>
    </row>
    <row r="8" spans="1:4">
      <c r="A8" s="4" t="s">
        <v>736</v>
      </c>
      <c r="B8" s="4" t="s">
        <v>737</v>
      </c>
      <c r="C8" s="4" t="s">
        <v>738</v>
      </c>
      <c r="D8" s="4" t="s">
        <v>7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715</v>
      </c>
      <c r="J1" s="2" t="s">
        <v>1</v>
      </c>
    </row>
    <row r="2" spans="1:12">
      <c r="B2" s="2" t="s">
        <v>2</v>
      </c>
      <c r="C2" s="2" t="s">
        <v>716</v>
      </c>
      <c r="D2" s="2" t="s">
        <v>4</v>
      </c>
      <c r="E2" s="2" t="s">
        <v>717</v>
      </c>
      <c r="F2" s="2" t="s">
        <v>30</v>
      </c>
      <c r="G2" s="2" t="s">
        <v>718</v>
      </c>
      <c r="H2" s="2" t="s">
        <v>719</v>
      </c>
      <c r="I2" s="2" t="s">
        <v>720</v>
      </c>
      <c r="J2" s="2" t="s">
        <v>2</v>
      </c>
      <c r="K2" s="2" t="s">
        <v>30</v>
      </c>
      <c r="L2" s="2" t="s">
        <v>70</v>
      </c>
    </row>
    <row r="3" spans="1:12">
      <c r="A3" s="3" t="s">
        <v>741</v>
      </c>
    </row>
    <row r="4" spans="1:12">
      <c r="A4" s="4" t="s">
        <v>742</v>
      </c>
      <c r="B4" s="6" t="n">
        <v>58325</v>
      </c>
      <c r="C4" s="6" t="n">
        <v>58486</v>
      </c>
      <c r="D4" s="6" t="n">
        <v>51134</v>
      </c>
      <c r="E4" s="6" t="n">
        <v>60689</v>
      </c>
      <c r="F4" s="6" t="n">
        <v>53386</v>
      </c>
      <c r="G4" s="6" t="n">
        <v>57030</v>
      </c>
      <c r="H4" s="6" t="n">
        <v>55203</v>
      </c>
      <c r="I4" s="6" t="n">
        <v>55981</v>
      </c>
      <c r="J4" s="6" t="n">
        <v>228634</v>
      </c>
      <c r="K4" s="6" t="n">
        <v>221600</v>
      </c>
      <c r="L4" s="6" t="n">
        <v>214386</v>
      </c>
    </row>
    <row r="5" spans="1:12">
      <c r="A5" s="4" t="s">
        <v>743</v>
      </c>
      <c r="J5" s="5" t="n">
        <v>165158</v>
      </c>
      <c r="K5" s="5" t="n">
        <v>160521</v>
      </c>
      <c r="L5" s="5" t="n">
        <v>163220</v>
      </c>
    </row>
    <row r="6" spans="1:12">
      <c r="A6" s="4" t="s">
        <v>744</v>
      </c>
      <c r="B6" s="6" t="n">
        <v>10559</v>
      </c>
      <c r="C6" s="6" t="n">
        <v>4282</v>
      </c>
      <c r="D6" s="6" t="n">
        <v>7039</v>
      </c>
      <c r="E6" s="6" t="n">
        <v>11635</v>
      </c>
      <c r="F6" s="6" t="n">
        <v>7698</v>
      </c>
      <c r="G6" s="6" t="n">
        <v>7513</v>
      </c>
      <c r="H6" s="6" t="n">
        <v>2780</v>
      </c>
      <c r="I6" s="6" t="n">
        <v>4020</v>
      </c>
      <c r="J6" s="5" t="n">
        <v>33515</v>
      </c>
      <c r="K6" s="5" t="n">
        <v>22011</v>
      </c>
      <c r="L6" s="5" t="n">
        <v>23920</v>
      </c>
    </row>
    <row r="7" spans="1:12">
      <c r="A7" s="4" t="s">
        <v>125</v>
      </c>
      <c r="J7" s="6" t="n">
        <v>3231</v>
      </c>
      <c r="K7" s="6" t="n">
        <v>3444</v>
      </c>
      <c r="L7" s="5" t="n">
        <v>3278</v>
      </c>
    </row>
    <row r="8" spans="1:12">
      <c r="A8" s="4" t="s">
        <v>745</v>
      </c>
    </row>
    <row r="9" spans="1:12">
      <c r="A9" s="3" t="s">
        <v>741</v>
      </c>
    </row>
    <row r="10" spans="1:12">
      <c r="A10" s="4" t="s">
        <v>742</v>
      </c>
      <c r="L10" s="5" t="n">
        <v>199907</v>
      </c>
    </row>
    <row r="11" spans="1:12">
      <c r="A11" s="4" t="s">
        <v>743</v>
      </c>
      <c r="L11" s="5" t="n">
        <v>150622</v>
      </c>
    </row>
    <row r="12" spans="1:12">
      <c r="A12" s="4" t="s">
        <v>744</v>
      </c>
      <c r="L12" s="5" t="n">
        <v>21695</v>
      </c>
    </row>
    <row r="13" spans="1:12">
      <c r="A13" s="4" t="s">
        <v>125</v>
      </c>
      <c r="L13" s="5" t="n">
        <v>3169</v>
      </c>
    </row>
    <row r="14" spans="1:12">
      <c r="A14" s="4" t="s">
        <v>746</v>
      </c>
    </row>
    <row r="15" spans="1:12">
      <c r="A15" s="3" t="s">
        <v>741</v>
      </c>
    </row>
    <row r="16" spans="1:12">
      <c r="A16" s="4" t="s">
        <v>742</v>
      </c>
      <c r="L16" s="5" t="n">
        <v>14479</v>
      </c>
    </row>
    <row r="17" spans="1:12">
      <c r="A17" s="4" t="s">
        <v>743</v>
      </c>
      <c r="L17" s="5" t="n">
        <v>12598</v>
      </c>
    </row>
    <row r="18" spans="1:12">
      <c r="A18" s="4" t="s">
        <v>744</v>
      </c>
      <c r="L18" s="5" t="n">
        <v>2225</v>
      </c>
    </row>
    <row r="19" spans="1:12">
      <c r="A19" s="4" t="s">
        <v>125</v>
      </c>
      <c r="L19" s="6" t="n">
        <v>10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15</v>
      </c>
      <c r="J1" s="2" t="s">
        <v>1</v>
      </c>
    </row>
    <row r="2" spans="1:12">
      <c r="B2" s="2" t="s">
        <v>2</v>
      </c>
      <c r="C2" s="2" t="s">
        <v>716</v>
      </c>
      <c r="D2" s="2" t="s">
        <v>4</v>
      </c>
      <c r="E2" s="2" t="s">
        <v>717</v>
      </c>
      <c r="F2" s="2" t="s">
        <v>30</v>
      </c>
      <c r="G2" s="2" t="s">
        <v>718</v>
      </c>
      <c r="H2" s="2" t="s">
        <v>719</v>
      </c>
      <c r="I2" s="2" t="s">
        <v>720</v>
      </c>
      <c r="J2" s="2" t="s">
        <v>2</v>
      </c>
      <c r="K2" s="2" t="s">
        <v>30</v>
      </c>
      <c r="L2" s="2" t="s">
        <v>70</v>
      </c>
    </row>
    <row r="3" spans="1:12">
      <c r="A3" s="3" t="s">
        <v>203</v>
      </c>
    </row>
    <row r="4" spans="1:12">
      <c r="A4" s="4" t="s">
        <v>742</v>
      </c>
      <c r="B4" s="6" t="n">
        <v>58325</v>
      </c>
      <c r="C4" s="6" t="n">
        <v>58486</v>
      </c>
      <c r="D4" s="6" t="n">
        <v>51134</v>
      </c>
      <c r="E4" s="6" t="n">
        <v>60689</v>
      </c>
      <c r="F4" s="6" t="n">
        <v>53386</v>
      </c>
      <c r="G4" s="6" t="n">
        <v>57030</v>
      </c>
      <c r="H4" s="6" t="n">
        <v>55203</v>
      </c>
      <c r="I4" s="6" t="n">
        <v>55981</v>
      </c>
      <c r="J4" s="6" t="n">
        <v>228634</v>
      </c>
      <c r="K4" s="6" t="n">
        <v>221600</v>
      </c>
      <c r="L4" s="6" t="n">
        <v>214386</v>
      </c>
    </row>
    <row r="5" spans="1:12">
      <c r="A5" s="4" t="s">
        <v>748</v>
      </c>
      <c r="B5" s="5" t="n">
        <v>16456</v>
      </c>
      <c r="C5" s="5" t="n">
        <v>14925</v>
      </c>
      <c r="D5" s="5" t="n">
        <v>14286</v>
      </c>
      <c r="E5" s="5" t="n">
        <v>17809</v>
      </c>
      <c r="F5" s="5" t="n">
        <v>14033</v>
      </c>
      <c r="G5" s="5" t="n">
        <v>15842</v>
      </c>
      <c r="H5" s="5" t="n">
        <v>15365</v>
      </c>
      <c r="I5" s="5" t="n">
        <v>15839</v>
      </c>
      <c r="J5" s="5" t="n">
        <v>63476</v>
      </c>
      <c r="K5" s="5" t="n">
        <v>61079</v>
      </c>
      <c r="L5" s="5" t="n">
        <v>51166</v>
      </c>
    </row>
    <row r="6" spans="1:12">
      <c r="A6" s="4" t="s">
        <v>744</v>
      </c>
      <c r="B6" s="5" t="n">
        <v>10559</v>
      </c>
      <c r="C6" s="5" t="n">
        <v>4282</v>
      </c>
      <c r="D6" s="5" t="n">
        <v>7039</v>
      </c>
      <c r="E6" s="5" t="n">
        <v>11635</v>
      </c>
      <c r="F6" s="5" t="n">
        <v>7698</v>
      </c>
      <c r="G6" s="5" t="n">
        <v>7513</v>
      </c>
      <c r="H6" s="5" t="n">
        <v>2780</v>
      </c>
      <c r="I6" s="5" t="n">
        <v>4020</v>
      </c>
      <c r="J6" s="5" t="n">
        <v>33515</v>
      </c>
      <c r="K6" s="5" t="n">
        <v>22011</v>
      </c>
      <c r="L6" s="5" t="n">
        <v>23920</v>
      </c>
    </row>
    <row r="7" spans="1:12">
      <c r="A7" s="4" t="s">
        <v>103</v>
      </c>
      <c r="B7" s="6" t="n">
        <v>6315</v>
      </c>
      <c r="C7" s="6" t="n">
        <v>2241</v>
      </c>
      <c r="D7" s="6" t="n">
        <v>4031</v>
      </c>
      <c r="E7" s="6" t="n">
        <v>6983</v>
      </c>
      <c r="F7" s="6" t="n">
        <v>4769</v>
      </c>
      <c r="G7" s="6" t="n">
        <v>4894</v>
      </c>
      <c r="H7" s="6" t="n">
        <v>1870</v>
      </c>
      <c r="I7" s="6" t="n">
        <v>-1323</v>
      </c>
      <c r="J7" s="6" t="n">
        <v>19570</v>
      </c>
      <c r="K7" s="6" t="n">
        <v>10210</v>
      </c>
      <c r="L7" s="6" t="n">
        <v>5534</v>
      </c>
    </row>
    <row r="8" spans="1:12">
      <c r="A8" s="4" t="s">
        <v>724</v>
      </c>
      <c r="B8" s="7" t="n">
        <v>0.34</v>
      </c>
      <c r="C8" s="7" t="n">
        <v>0.12</v>
      </c>
      <c r="D8" s="7" t="n">
        <v>0.22</v>
      </c>
      <c r="E8" s="7" t="n">
        <v>0.38</v>
      </c>
      <c r="F8" s="7" t="n">
        <v>0.27</v>
      </c>
      <c r="G8" s="7" t="n">
        <v>0.26</v>
      </c>
      <c r="H8" s="7" t="n">
        <v>0.1</v>
      </c>
      <c r="I8" s="7" t="n">
        <v>-0.08</v>
      </c>
      <c r="J8" s="7" t="n">
        <v>1.05</v>
      </c>
      <c r="K8" s="7" t="n">
        <v>0.57</v>
      </c>
      <c r="L8" s="7" t="n">
        <v>0.5</v>
      </c>
    </row>
    <row r="9" spans="1:12">
      <c r="A9" s="4" t="s">
        <v>725</v>
      </c>
      <c r="B9" s="7" t="n">
        <v>0.34</v>
      </c>
      <c r="C9" s="7" t="n">
        <v>0.12</v>
      </c>
      <c r="D9" s="7" t="n">
        <v>0.22</v>
      </c>
      <c r="E9" s="7" t="n">
        <v>0.38</v>
      </c>
      <c r="F9" s="7" t="n">
        <v>0.26</v>
      </c>
      <c r="G9" s="7" t="n">
        <v>0.26</v>
      </c>
      <c r="H9" s="7" t="n">
        <v>0.1</v>
      </c>
      <c r="I9" s="7" t="n">
        <v>-0.08</v>
      </c>
      <c r="J9" s="7" t="n">
        <v>1.05</v>
      </c>
      <c r="K9" s="7" t="n">
        <v>0.5600000000000001</v>
      </c>
      <c r="L9" s="7" t="n">
        <v>0.47</v>
      </c>
    </row>
    <row r="10" spans="1:12">
      <c r="A10" s="3" t="s">
        <v>749</v>
      </c>
    </row>
    <row r="11" spans="1:12">
      <c r="A11" s="4" t="s">
        <v>92</v>
      </c>
      <c r="B11" s="5" t="n">
        <v>18593501</v>
      </c>
      <c r="C11" s="5" t="n">
        <v>18593296</v>
      </c>
      <c r="D11" s="5" t="n">
        <v>18592936</v>
      </c>
      <c r="E11" s="5" t="n">
        <v>18591808</v>
      </c>
      <c r="F11" s="5" t="n">
        <v>17849319</v>
      </c>
      <c r="G11" s="5" t="n">
        <v>18574887</v>
      </c>
      <c r="H11" s="5" t="n">
        <v>17998796</v>
      </c>
      <c r="I11" s="5" t="n">
        <v>16263793</v>
      </c>
      <c r="J11" s="5" t="n">
        <v>18592885</v>
      </c>
      <c r="K11" s="5" t="n">
        <v>17849319</v>
      </c>
      <c r="L11" s="5" t="n">
        <v>11139000</v>
      </c>
    </row>
    <row r="12" spans="1:12">
      <c r="A12" s="4" t="s">
        <v>93</v>
      </c>
      <c r="B12" s="5" t="n">
        <v>18659246</v>
      </c>
      <c r="C12" s="5" t="n">
        <v>18625904</v>
      </c>
      <c r="D12" s="5" t="n">
        <v>18605078</v>
      </c>
      <c r="E12" s="5" t="n">
        <v>18592603</v>
      </c>
      <c r="F12" s="5" t="n">
        <v>18257007</v>
      </c>
      <c r="G12" s="5" t="n">
        <v>18779557</v>
      </c>
      <c r="H12" s="5" t="n">
        <v>18606884</v>
      </c>
      <c r="I12" s="5" t="n">
        <v>16263793</v>
      </c>
      <c r="J12" s="5" t="n">
        <v>18620708</v>
      </c>
      <c r="K12" s="5" t="n">
        <v>18257007</v>
      </c>
      <c r="L12" s="5" t="n">
        <v>118626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8:20:30Z</dcterms:created>
  <dcterms:modified xmlns:dcterms="http://purl.org/dc/terms/" xmlns:xsi="http://www.w3.org/2001/XMLSchema-instance" xsi:type="dcterms:W3CDTF">2017-09-07T18:20:30Z</dcterms:modified>
</cp:coreProperties>
</file>